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solidated Balance Sheets (Pa" sheetId="6" r:id="rId6"/>
    <s:sheet name="Condensed Consolidated Stateme7" sheetId="7" r:id="rId7"/>
    <s:sheet name="Basis of Presentation" sheetId="8" r:id="rId8"/>
    <s:sheet name="Recent Accounting Pronouncement" sheetId="9" r:id="rId9"/>
    <s:sheet name="Acquisitions" sheetId="10" r:id="rId10"/>
    <s:sheet name="Earnings Per Share and Dividend" sheetId="11" r:id="rId11"/>
    <s:sheet name="Inventories" sheetId="12" r:id="rId12"/>
    <s:sheet name="Debt" sheetId="13" r:id="rId13"/>
    <s:sheet name="Accumulated Other Comprehensive" sheetId="14" r:id="rId14"/>
    <s:sheet name="Financial Instruments and Risk " sheetId="15" r:id="rId15"/>
    <s:sheet name="Fair Value of Assets and Liabil" sheetId="16" r:id="rId16"/>
    <s:sheet name="Income Taxes" sheetId="17" r:id="rId17"/>
    <s:sheet name="Business Segment Information" sheetId="18" r:id="rId18"/>
    <s:sheet name="Consolidating Financial Informa" sheetId="19" r:id="rId19"/>
    <s:sheet name="Acquisitions (Tables)" sheetId="20" r:id="rId20"/>
    <s:sheet name="Earnings Per Share and Divide21" sheetId="21" r:id="rId21"/>
    <s:sheet name="Inventories (Tables)" sheetId="22" r:id="rId22"/>
    <s:sheet name="Debt (Tables)" sheetId="23" r:id="rId23"/>
    <s:sheet name="Accumulated Other Comprehensi24" sheetId="24" r:id="rId24"/>
    <s:sheet name="Financial Instruments and Ris25" sheetId="25" r:id="rId25"/>
    <s:sheet name="Fair Value of Assets and Liab26" sheetId="26" r:id="rId26"/>
    <s:sheet name="Business Segment Information (T" sheetId="27" r:id="rId27"/>
    <s:sheet name="Consolidating Financial Infor28" sheetId="28" r:id="rId28"/>
    <s:sheet name="Acquisitions Narrative (Details" sheetId="29" r:id="rId29"/>
    <s:sheet name="Acquisitions Acquisitions (Deta" sheetId="30" r:id="rId30"/>
    <s:sheet name="Acquisitions Acquisition Pro Fo" sheetId="31" r:id="rId31"/>
    <s:sheet name="Earnings Per Share and Divide32" sheetId="32" r:id="rId32"/>
    <s:sheet name="Earnings Per Share and Divide33" sheetId="33" r:id="rId33"/>
    <s:sheet name="Inventories (Detail)" sheetId="34" r:id="rId34"/>
    <s:sheet name="Debt (Detail)" sheetId="35" r:id="rId35"/>
    <s:sheet name="Debt (Additional Information) (" sheetId="36" r:id="rId36"/>
    <s:sheet name="(Accumulated Other Comprehensiv" sheetId="37" r:id="rId37"/>
    <s:sheet name="Accumulated Other Comprehensi38" sheetId="38" r:id="rId38"/>
    <s:sheet name="Financial Instruments and Ris39" sheetId="39" r:id="rId39"/>
    <s:sheet name="Financial Instruments and Ris40" sheetId="40" r:id="rId40"/>
    <s:sheet name="Financial Instruments and Ris41" sheetId="41" r:id="rId41"/>
    <s:sheet name="Financial Instruments and Ris42" sheetId="42" r:id="rId42"/>
    <s:sheet name="Fair Value of Assets and Liab43" sheetId="43" r:id="rId43"/>
    <s:sheet name="Fair Value of Assets and Liab44" sheetId="44" r:id="rId44"/>
    <s:sheet name="Income Taxes (Details)" sheetId="45" r:id="rId45"/>
    <s:sheet name="Business Segment Information (D" sheetId="46" r:id="rId46"/>
    <s:sheet name="Consolidating Financial Infor47" sheetId="47" r:id="rId47"/>
    <s:sheet name="Consolidating Financial Infor48" sheetId="48" r:id="rId48"/>
    <s:sheet name="Consolidating Financial Infor49" sheetId="49" r:id="rId49"/>
    <s:sheet name="Consolidating Financial Infor50" sheetId="50" r:id="rId50"/>
  </s:sheets>
  <s:definedNames/>
  <s:calcPr calcId="124519" calcMode="auto" fullCalcOnLoad="1"/>
</s:workbook>
</file>

<file path=xl/sharedStrings.xml><?xml version="1.0" encoding="utf-8"?>
<sst xmlns="http://schemas.openxmlformats.org/spreadsheetml/2006/main" uniqueCount="444">
  <si>
    <t>Document and Entity Information - shares</t>
  </si>
  <si>
    <t>6 Months Ended</t>
  </si>
  <si>
    <t>Jul. 04, 2015</t>
  </si>
  <si>
    <t>Jul. 24, 2015</t>
  </si>
  <si>
    <t>Document Documentand Entity Information [Abstract]</t>
  </si>
  <si>
    <t>Document Type</t>
  </si>
  <si>
    <t>10-Q</t>
  </si>
  <si>
    <t>Amendment Flag</t>
  </si>
  <si>
    <t>false</t>
  </si>
  <si>
    <t>Document Period End Date</t>
  </si>
  <si>
    <t>Jul. 4,
		2015</t>
  </si>
  <si>
    <t>Document Fiscal Year Focus</t>
  </si>
  <si>
    <t>Document Fiscal Period Focus</t>
  </si>
  <si>
    <t>Q2</t>
  </si>
  <si>
    <t>Trading Symbol</t>
  </si>
  <si>
    <t>HBI</t>
  </si>
  <si>
    <t>Entity Registrant Name</t>
  </si>
  <si>
    <t>Hanesbrands Inc.</t>
  </si>
  <si>
    <t>Entity Central Index Key</t>
  </si>
  <si>
    <t>Current Fiscal Year End Date</t>
  </si>
  <si>
    <t>--01-02</t>
  </si>
  <si>
    <t>Entity Filer Category</t>
  </si>
  <si>
    <t>Large Accelerated Filer</t>
  </si>
  <si>
    <t>Entity Common Stock, Shares Outstanding</t>
  </si>
  <si>
    <t>Condensed Consolidated Statements of Income (Loss) - USD ($) $ in Thousands</t>
  </si>
  <si>
    <t>3 Months Ended</t>
  </si>
  <si>
    <t>Jun. 28, 2014</t>
  </si>
  <si>
    <t>Statement Condensed Consolidated Statements of Income (Loss) Unaudited [Abstract]</t>
  </si>
  <si>
    <t>Net sales</t>
  </si>
  <si>
    <t>Cost of sales</t>
  </si>
  <si>
    <t>Gross profit</t>
  </si>
  <si>
    <t>Selling, general and administrative expenses</t>
  </si>
  <si>
    <t>Operating profit</t>
  </si>
  <si>
    <t>Other expenses</t>
  </si>
  <si>
    <t>Interest expense, net</t>
  </si>
  <si>
    <t>Income before income tax expense</t>
  </si>
  <si>
    <t>Income tax expense</t>
  </si>
  <si>
    <t>Net income</t>
  </si>
  <si>
    <t>Earnings per share:</t>
  </si>
  <si>
    <t>Net income (loss) (usd per share)</t>
  </si>
  <si>
    <t>Earnings per share — diluted:</t>
  </si>
  <si>
    <t>Condensed Consolidated Statement of Comprehensive Income (Loss) - USD ($) $ in Thousands</t>
  </si>
  <si>
    <t>Statement Condensed Consolidated Statements Of Comprehensive Income Unaudited [Abstract]</t>
  </si>
  <si>
    <t>Other comprehensive income (loss), net of tax of $106, ($481), ($3,734) and ($1,288), respectively</t>
  </si>
  <si>
    <t>Comprehensive income</t>
  </si>
  <si>
    <t>Condensed Consolidated Statements of Comprehensive Income (Loss) (Parenthetical) - USD ($) $ in Thousands</t>
  </si>
  <si>
    <t>Tax on other comprehensive income</t>
  </si>
  <si>
    <t>Condensed Consolidated Balance Sheets - USD ($) $ in Thousands</t>
  </si>
  <si>
    <t>Jan. 03, 2015</t>
  </si>
  <si>
    <t>Assets</t>
  </si>
  <si>
    <t>Cash and cash equivalents</t>
  </si>
  <si>
    <t>Trade accounts receivable, net</t>
  </si>
  <si>
    <t>Inventories</t>
  </si>
  <si>
    <t>Deferred tax assets</t>
  </si>
  <si>
    <t>Other current assets</t>
  </si>
  <si>
    <t>Total current assets</t>
  </si>
  <si>
    <t>Property, net</t>
  </si>
  <si>
    <t>Trademarks and other identifiable intangibles, net</t>
  </si>
  <si>
    <t>Goodwill</t>
  </si>
  <si>
    <t>Other noncurrent assets</t>
  </si>
  <si>
    <t>Total assets</t>
  </si>
  <si>
    <t>Liabilities and Stockholders’ Equity</t>
  </si>
  <si>
    <t>Accounts payable</t>
  </si>
  <si>
    <t>Accrued liabilities</t>
  </si>
  <si>
    <t>Notes payable</t>
  </si>
  <si>
    <t>Accounts Receivable Securitization Facility</t>
  </si>
  <si>
    <t>Current portion of long-term debt</t>
  </si>
  <si>
    <t>Total current liabilities</t>
  </si>
  <si>
    <t>Long-term debt</t>
  </si>
  <si>
    <t>Pension and postretirement benefits</t>
  </si>
  <si>
    <t>Other noncurrent liabilities</t>
  </si>
  <si>
    <t>Total liabilities</t>
  </si>
  <si>
    <t>Stockholders’ equity:</t>
  </si>
  <si>
    <t>Preferred stock (50,000,000 authorized shares; $.01 par value) Issued and outstanding - None</t>
  </si>
  <si>
    <t>Common stock (2,000,000,000 authorized shares; $.01 par value) Issued and outstanding - 402,476,510 and 400,789,120,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Cash Flows - USD ($) $ in Thousands</t>
  </si>
  <si>
    <t>Operating activities:</t>
  </si>
  <si>
    <t>Adjustments to reconcile net income to net cash from operating activities:</t>
  </si>
  <si>
    <t>Depreciation and amortization of long-lived assets</t>
  </si>
  <si>
    <t>Amortization of debt issuance costs</t>
  </si>
  <si>
    <t>Stock compensation expense</t>
  </si>
  <si>
    <t>Deferred taxes and other</t>
  </si>
  <si>
    <t>Changes in assets and liabilities, net of acquisition of business:</t>
  </si>
  <si>
    <t>Accounts receivable</t>
  </si>
  <si>
    <t>Other assets</t>
  </si>
  <si>
    <t>Accrued liabilities and other</t>
  </si>
  <si>
    <t>Net cash from operating activities</t>
  </si>
  <si>
    <t>Investing activities:</t>
  </si>
  <si>
    <t>Purchases of property, plant and equipment</t>
  </si>
  <si>
    <t>Proceeds from sales of assets</t>
  </si>
  <si>
    <t>Acquisition of business, net of cash acquired</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y</t>
  </si>
  <si>
    <t>Repayments on Revolving Loan Facility</t>
  </si>
  <si>
    <t>Repayments on Euro Term Loan Facility</t>
  </si>
  <si>
    <t>Borrowings on Term Loan A Facility</t>
  </si>
  <si>
    <t>Repayments on Term Loan A Facility</t>
  </si>
  <si>
    <t>Borrowings on Term Loan B Facility</t>
  </si>
  <si>
    <t>Repayments on Term Loan B Facility</t>
  </si>
  <si>
    <t>Cash dividends paid</t>
  </si>
  <si>
    <t>Taxes paid related to net shares settlement of equity awards</t>
  </si>
  <si>
    <t>Excess tax benefit from stock-based compensation</t>
  </si>
  <si>
    <t>Debt issuance costs and other</t>
  </si>
  <si>
    <t>Net cash from financing activities</t>
  </si>
  <si>
    <t>Effect of changes in foreign exchange rates on cash</t>
  </si>
  <si>
    <t>Change in cash and cash equivalents</t>
  </si>
  <si>
    <t>Cash and cash equivalents at beginning of year</t>
  </si>
  <si>
    <t>Cash and cash equivalents at end of period</t>
  </si>
  <si>
    <t>Basis of Presentation</t>
  </si>
  <si>
    <t>Text Block [Abstract]</t>
  </si>
  <si>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 Maryland corporation,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financial statements in conformity with GAAP requires management to make use of estimates and assumptions that affect the reported amounts and disclosures. Actual results may vary from these estimates. A subsidiary of the Company closes one week earlier than the Company’s consolidated quarter end. The difference in reporting one week of financial information for this subsidiary did not have a material impact on the Company’s financial condition, results of operations or cash flows. Certain prior year amounts in the notes to condensed consolidated financial statements, none of which are material, have been reclassified to conform with the current year presentation. These reclassifications had no impact on the Company’s results of operations. These condensed consolidated interim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t>
  </si>
  <si>
    <t>Recent Accounting Pronouncements</t>
  </si>
  <si>
    <t>Recent Accounting Pronouncements Revenue from Contracts with Customers In July 2015, the FASB decided to delay effective dates for the new accounting rules related to revenue recognition for contracts with customers by one year. The new standard will be effective for the Company in the first quarter of 2018 with retrospective application required. The Company is currently in the process of evaluating the impact of adoption of the new rules on the Company’s financial condition, results of operations and cash flows. Debt Issuance Costs In April 2015, the FASB issued new accounting rules, which require debt issuance costs to be presented in the balance sheet as a direct deduction from the associated debt liability. The new rules will be effective for the Company in the first quarter of 2016. The Company does not expect the adoption of the new accounting rules to have a material impact on the Company’s financial condition, results of operations or cash flows.</t>
  </si>
  <si>
    <t>Acquisitions</t>
  </si>
  <si>
    <t>Business Combinations [Abstract]</t>
  </si>
  <si>
    <t>Acquisitions Knights Apparel On April 6, 2015, the Company completed the acquisition of Knights Holdco, Inc. (“Knights Apparel”), a leading seller of licensed collegiate logo apparel in the mass retail channel, from Merit Capital Partners in an all cash transaction valued at approximately $193,520 on an enterprise value basis. The Company funded the acquisition with cash on hand and short-term borrowings under its Revolving Loan Facility. The Knights Apparel and Pro Edge trademarks and brand names, which management believes to have indefinite lives, have been valued at $12,000 . Amortizable intangible assets have been assigned values of $31,200 for license agreements, $14,500 for distribution networks, and $2,250 for non-compete agreements. License agreements are being amortized over 14 years . Distributor relationships are being amortized over 12 years . Non-compete agreements are being amortized over one year . Knights Apparel contributed net revenues of $37,100 and $5,031 of pretax earnings since the date of acquisition. The results of Knights Apparel have been included in the Company’s consolidated financial statements since the date of acquisition and are reported as part of the Activewear segment. Factors that contribute to the amount of goodwill recognized for the acquisition include the value of the existing work force and cost savings by utilizing the Company’s low-cost supply chain and expected synergies with existing Company functions. Goodwill associated with the acquisition is not tax deductible. The allocation of purchase price is preliminary and subject to change. The primary areas of the purchase price that are not yet finalized are related to certain income taxes and residual goodwill. Accordingly, adjustments will be made to the values of the assets acquired and liabilities assumed as additional information is obtained about the facts and circumstances, which existed at the valuation date. The acquired assets and assumed liabilities at the date of acquisition (April 6, 2015) include the following: Cash and cash equivalents $ 59 Trade accounts receivable 14,879 Inventories 22,820 Deferred tax assets and other 2,190 Trademarks and other identifiable intangibles 59,950 Total assets acquired 99,898 Accounts payable 3,742 Accrued liabilities and other 3,065 Deferred tax liabilities and other noncurrent liabilities 19,964 Total liabilities assumed 26,771 Net assets acquired 73,127 Goodwill 120,393 Purchase price $ 193,520 Unaudited pro forma results of operations for the Company are presented below for quarter-to-date and year-to-date assuming that the 2015 acquisition of Knights Apparel had occurred on December 29, 2013. Quarters Ended Six Months Ended July 4, June 28, July 4, June 28, Net sales $ 1,522,033 $ 1,371,070 $ 2,753,111 $ 2,449,092 Net income 100,206 154,789 150,607 188,126 Earnings per share: Basic $ 0.25 $ 0.39 $ 0.37 $ 0.47 Diluted 0.25 0.38 0.37 0.46 DBApparel Acquisition In August 2014, MFB International Holdings S.à r.l. (“MF Lux”), a wholly owned subsidiary of the Company, acquired DBA Lux Holding S.A. (“Innerwear Europe”) from SLB Brands Holdings, Ltd and certain individual Innerwear Europe shareholders in an all-cash transaction equal to €400,000 enterprise value less net debt and working capital adjustments as defined in the purchase agreement. Total purchase price was €297,031 (approximately $391,861 based on acquisition date exchange rates). The acquisition was financed through a combination of cash on hand and third-party borrowings. Innerwear Europe is a leading marketer of intimate apparel, hosiery and underwear in Europe with a portfolio of strong brands including DIM , Nur Die / Nur Der and Lovable . The Company believes the acquisition will create growth and cost savings opportunities and increased scale to serve retailers. Innerwear Europe utilizes a mix of self-owned manufacturing and third-party manufacturers. Factors that contribute to the amount of goodwill recognized for the acquisition include the value of the existing work force and cost savings by utilizing the Company’s low-cost supply chain and expected synergies with existing Company functions. Goodwill associated with the acquisition is not tax deductible. The allocation of purchase price is preliminary and subject to change. For the quarter ended July 4, 2015 , the Company has not recorded any purchase price adjustments. The primary areas of the purchase price that are not yet finalized are related to certain income taxes and residual goodwill. Accordingly, adjustments will be made to the values of the assets acquired and liabilities assumed as additional information is obtained about the facts and circumstances that existed at the valuation date.</t>
  </si>
  <si>
    <t>Earnings Per Share and Dividends</t>
  </si>
  <si>
    <t>Earnings Per Share and Dividends Basic earnings per share (“EPS”) was computed by dividing net income by the number of weighted average shares of common stock outstanding. Diluted EPS was calculated to give effect to all potentially dilutive shares of common stock using the treasury stock method. On March 3, 2015, the Company implemented a four -for-one stock split on the Company’s common stock in the form of a 300% stock dividend. All references to the number of shares outstanding, per share amounts and share options data of the Company’s common shares have been restated to reflect the effect of the split for all periods presented. The reconciliation of basic to diluted weighted average shares outstanding is as follows: Quarters Ended Six Months Ended July 4, June 28, July 4, June 28, Basic weighted average shares outstanding 403,949 401,920 403,819 401,728 Effect of potentially dilutive securities: Stock options 2,091 4,652 2,150 4,844 Restricted stock units 1,468 1,656 1,399 1,572 Employee stock purchase plan and other 2 — 16 — Diluted weighted average shares outstanding 407,510 408,228 407,384 408,144 For the quarters and six months ended July 4, 2015 and June 28, 2014 , there were no options or restricted stock units excluded from the diluted earnings per share calculation because their effect would be anti-dilutive. For the quarters ended July 4, 2015 and June 28, 2014, the company declared and paid cash dividends of $0.10 per share. For the six months ended July 4, 2015 and June 28, 2014, the company declared and paid cash dividends of $0.20 per share.</t>
  </si>
  <si>
    <t>Inventory Disclosure [Abstract]</t>
  </si>
  <si>
    <t>Inventories Inventories consisted of the following: July 4, January 3, Raw materials $ 179,215 $ 155,073 Work in process 188,594 164,686 Finished goods 1,398,952 1,217,441 $ 1,766,761 $ 1,537,200</t>
  </si>
  <si>
    <t>Debt</t>
  </si>
  <si>
    <t>Debt Debt consisted of the following: Interest Principal Amount Maturity Date July 4, January 3, Senior Secured Credit Facility: Revolving Loan Facility —% $ — $ 176,500 April 2020 Euro Term Loan 3.50% 397,225 436,953 August 2021 Term Loan A 1.65% 419,688 — April 2020 Term Loan B 3.25% 423,938 — April 2022 6.375% Senior Notes 6.38% 1,000,000 1,000,000 December 2020 Accounts Receivable Securitization Facility 1.08% 232,134 210,963 March 2016 Other International Debt Various 11,340 14,898 Various 2,484,325 1,839,314 Less current maturities 266,565 225,317 $ 2,217,760 $ 1,613,997 On April 29, 2015, the Company refinanced its senior secured credit facility (the “Senior Secured Credit Facility”) to extend the maturity date of the revolving loan facility (the “Revolving Loan Facility”) to April 2020 and reduce the maximum borrowing capacity from $1,100,000 to $1,000,000 , re-price the Revolving Loan Facility at favorable rates, and add an additional $850,000 in term loan borrowings ( $425,000 for a new term loan a facility, the “Term Loan A Facility”, and $425,000 for a new term loan b facility, the “Term Loan B Facility”). The Company incurred $10,900 in fees related to this refinancing. The Revolving Loan Facility, the Term Loan A Facility and the Term Loan B Facility are guaranteed by substantially all of the Company’s existing and future direct and indirect U.S. subsidiaries, with certain customary or agreed-upon exceptions for certain subsidiaries. The Company and each of the guarantors under the Revolving Loan Facility, the Term Loan A Facility and the Term Loan B Facility have granted the lenders under the Senior Secured Credit Facility a valid and perfected first priority (subject to certain customary exceptions) lien and security interest in (i) the equity interests of substantially all of the Company’s direct and indirect U.S. subsidiaries and 65% of the voting securities of certain first tier foreign subsidiaries; and (ii) substantially all present and future property and assets, real and personal, tangible and intangible, of the Company and each guarantor, except for certain enumerated interests, and all proceeds and products of such property and assets. All borrowings under the Revolving Loan Facility must be repaid in full upon maturity. Outstanding borrowings under the Revolving Loan Facility may be reborrowed and repaid without penalty. Outstanding borrowings under the Term Loan A Facility are repayable in equal quarterly installments in the following annual percentages, with the remainder of the outstanding principal to be repaid at maturity: year 1, 5.0% , year 2, 7.5% , years 3 and 4, 10.0% and year 5, 15.0% . Outstanding borrowings under the Term Loan B Facility are repayable in 0.25% quarterly installments, with the remainder of the outstanding principal to be repaid at maturity. If the Term Loan B Facility is repriced or refinanced on or prior to the twelve month anniversary of its funding and as a result of such repricing or refinancing the effective interest rate of the Term Loan B Facility decreases, the Company shall be required to pay a prepayment fee equal to 1.0% of the aggregate principal amount of the Term Loan B Facility subject to such repricing or refinancing. The Term Loan A Facility, the Term Loan B Facility and the Company’s euro term loan facility (the “Euro Term Loan” and together with the Term Loan A Facility and the Term Loan B Facility, the “Term Loan Facility”) require the Company and its subsidiary Maidenform Luxembourg (“MF Lux”), as applicable, to prepay any outstanding Term Loans in connection with (i) the incurrence of certain indebtedness and (ii) non-ordinary course asset sales or other dispositions (including as a result of casualty or condemnation) that exceed certain thresholds in any period of twelve-consecutive months, with customary reinvestment provisions. The New Term Loan B Facility and the Euro Term Loan Facility also require the Company and MFB Lux, as applicable, to prepay any outstanding Term Loans under the New Term Loan B Facility and the Euro Term Loan Facility in connection with excess cash flow, which percentage will be based upon the Company’s leverage ratio during the relevant fiscal period. All such prepayments will be made on a pro rata basis under each of the applicable Term Loan Facilities that are subject to such prepayments. At the Company’s option, borrowings under the Revolving Loan Facility, the Term Loan A Facility and the Term Loan B Facility may be maintained from time to time as (i) “Base Rate” loans, which bear interest at the highest of (a) 1/2 of 1% in excess of the federal funds rate, (b) the rate publicly announced by JPMorgan Chase Bank as its “prime rate” at its principal office in New York City, in effect from time to time and (c) the “LIBO Rate” (as defined in the Senior Secured Credit Facility and adjusted for maximum reserves) for LIBOR-based loans with a one-month interest period plus 1.0%, in effect from time to time, in each case plus the applicable margin, or (ii) LIBOR-based loans, which bear interest at the LIBO Rate, as determined by reference to the rate for deposits in dollars appearing on the Reuters Screen LIBOR01 or LIBOR02 Page for the respective interest period or other commercially available source designated by the Administrative Agent, in each case plus the applicable margin. The applicable margin for the Revolving Loan Facility and the Term Loan A Facility is based on the Company’s leverage ratio. When the leverage ratio is greater than or equal to 4.00 to 1.00, the applicable margin for LIBO Rate loans is 2.00% and the applicable margin for Base Rate loans is 1.00% . When the leverage ratio is less than 4.00 to 1.00 but greater than or equal to 3.25 to 1.00, the applicable margin for LIBO Rate loans is 1.75% and the applicable margin for Base Rate loans is 0.75% . When the leverage ratio is less than 3.25 to 1.00 but greater than or equal to 2.50 to 1.00, the applicable margin for LIBO Rate loans is 1.50% and the applicable margin for Base Rate loans is 0.50% . When the leverage ratio is less than 2.50 to 1.00, the applicable margin for LIBO Rate loans is 1.25% and the applicable margin for Base Rate loans is 0.25% . The applicable margin under the Term Loan B Facility is 2.50% for LIBO Rate loans and 1.50% for Base Rate loans. Borrowings under the Euro Term Loan Facility bear interest at the “EURIBOR Rate” (as defined in the Senior Secured Credit Facility) plus 2.75% . The Senior Secured Credit Facility requires that the Company maintain a minimum interest coverage ratio and a maximum total debt to EBITDA (earnings before income taxes, depreciation expense and amortization), or leverage ratio. The interest coverage ratio covenant requires that the ratio of the Company’s EBITDA for the preceding four fiscal quarters to its consolidated total interest expense for such period shall not be less than 3.00 to 1.00 for any fiscal quarter. The leverage ratio covenant requires that the ratio of the Company’s total debt to its EBITDA for the preceding four fiscal quarters will not be more than 4.00 to 1.00; provided that, following a permitted acquisition in which the consideration is at least $200 million , such maximum leverage ratio covenant shall be increased to 4.50 :1.00 for each fiscal quarter ending in the succeeding 12-month period following such permitted acquisition. The method of calculating all of the components used in the covenants is included in the Senior Secured Credit Facility. The Senior Secured Credit Facility contains customary events of default, including nonpayment of principal when due; nonpayment of interest after stated grace period, fees or other amounts after stated grace period; material inaccuracy of representations and warranties; violations of covenants; certain bankruptcies and liquidations; any cross-default to material indebtedness; certain material judgments; certain events related to the Employee Retirement Income Security Act of 1974, as amended, or “ERISA,” actual or asserted invalidity of any guarantee, security document or subordination provision or non-perfection of security interest, and a change in control (as defined in the Senior Secured Credit Facility). As of July 4, 2015 , the Company had $981,943 of borrowing availability under the $1,000,000 revolving credit facility under its senior secured credit facility after taking into account outstanding borrowings and $18,057 of standby and trade letters of credit issued and outstanding under this facility. The Other International Debt outstanding as of July 4, 2015 consists of mortgage loans and term loans collateralized by fixed assets. These loans have maturity dates ranging from December 2015 to May 2018, and bear interest primarily based on EURIBOR rates ranging from 1.485% to 6.25% as of July 4, 2015 . In March 2015, the Company amended the accounts receivable securitization facility that it entered into in November 2007 (the “Accounts Receivable Securitization Facility”). This amendment primarily extended the termination date to March 2016 . As of July 4, 2015 , the Company was in compliance with all financial covenants under its credit facilities.</t>
  </si>
  <si>
    <t>Accumulated Other Comprehensive Loss</t>
  </si>
  <si>
    <t>Accumulated Other Comprehensive Loss The components of Accumulated other comprehensive loss (“AOCI”) are as follows: Cumulative Translation Adjustment Foreign Exchange Contracts Defined Benefit Plans Income Taxes Accumulated Other Comprehensive Loss Balance at January 3, 2015 $ (34,099 ) $ 4,834 $ (564,831 ) $ 221,507 $ (372,589 ) Amounts reclassified from accumulated other comprehensive loss — (4,658 ) 4,886 (1,143 ) (915 ) Current-period other comprehensive income (loss) activity (628 ) 11,653 (3,182 ) (2,591 ) 5,252 Balance at July 4, 2015 $ (34,727 ) $ 11,829 $ (563,127 ) $ 217,773 $ (368,252 ) The Company had the following reclassifications out of AOCI: Component of AOCI Location of Reclassification into Income Amount of Reclassification Amount of Reclassification Quarters Ended Six Months Ended July 4, June 28, July 4, June 28, Gain on foreign exchange contracts Cost of sales $ 3,823 $ 355 $ 4,658 $ 1,030 Income tax (1,147 ) (142 ) (1,654 ) (411 ) Net of tax 2,676 213 3,004 619 Amortization of deferred actuarial loss and prior service cost Selling, general and administrative expenses (2,116 ) (2,602 ) (4,886 ) (5,203 ) Income tax 1,597 1,020 2,797 2,040 Net of tax (519 ) (1,582 ) (2,089 ) (3,163 ) Total reclassifications $ 2,157 $ (1,369 ) $ 915 $ (2,544 )</t>
  </si>
  <si>
    <t>Financial Instruments and Risk Management</t>
  </si>
  <si>
    <t>Financial Instruments and Risk Management The Company uses forward foreign exchange contracts to manage its exposures to movements in foreign exchange rates. As of July 4, 2015 , the notional U.S. dollar equivalent of commitments to sell and purchase foreign currencies within the Company’s derivative portfolio was $279,606 and $423 , respectively, primarily consisting of contracts hedging exposures to the Euro, Canadian dollar, Mexican peso and Australian dollar. Fair Values of Derivative Instruments The fair values of derivative financial instruments recognized in the Condensed Consolidated Balance Sheets of the Company were as follows: Balance Sheet Location Fair Value July 4, January 3, Hedges Other current assets $ 5,065 $ 3,447 Non-hedges Other current assets 2,959 2,960 Total derivative assets 8,024 6,407 Hedges Accrued liabilities (510 ) — Non-hedges Accrued liabilities (65 ) (109 ) Total derivative liabilities (575 ) (109 ) Net derivative asset $ 7,449 $ 6,298 Cash Flow Hedges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gain from AOCI of approximately $9,433 . The changes in fair value of derivatives excluded from the Company’s effectiveness assessments and the ineffective portion of the changes in the fair value of derivatives used as cash flow hedges are reported in the “Selling, general and administrative expenses” line in the Condensed Consolidated Statements of Income. The effect of cash flow hedge derivative instruments on the Condensed Consolidated Statements of Income and AOCI is as follows: Amount of Gain Amount of Gain Quarters Ended Six Months Ended July 4, June 28, July 4, June 28, Foreign exchange contracts $ 468 $ (997 ) $ 11,653 $ (855 ) Location of Amount of Gain Amount of Gain Quarters Ended Six Months Ended July 4, June 28, July 4, June 28, Foreign exchange contracts Cost of sales $ 3,823 $ 355 $ 4,658 $ 1,030 Derivative Contracts Not Designated As Hedges The Company uses foreign exchange derivative contracts as economic hedges against the impact of foreign exchange fluctuations on existing accounts receivable and payable balances and intercompany lending transactions denominated in foreign currencies. These contracts are not designated as hedges under the accounting standards and are recorded at fair value in the Condensed Consolidated Balance Sheet. Any gains or losses resulting from changes in fair value are recognized directly into earnings. Gains or losses on these contracts largely offset the net remeasurement gains or losses on the related assets and liabilities. The effect of derivative contracts not designated as hedges on the Condensed Consolidated Statements of Income is as follows: Location of Gain (Loss) Amount of Gain (Loss) Amount of Gain (Loss) Quarters Ended Six Months Ended July 4, June 28, July 4, June 28, Foreign exchange contracts Selling, general and administrative expenses $ (5,046 ) $ (322 ) $ (1,576 ) $ (372 )</t>
  </si>
  <si>
    <t>Fair Value of Assets and Liabilities</t>
  </si>
  <si>
    <t>Fair Value of Assets and Liabilities As of July 4, 2015 , the Company held certain financial assets and liabilities that are required to be measured at fair value on a recurring basis. These consisted of the Company’s derivative instruments related to foreign exchange rates and deferred compensation plan liabilities. The fair values of foreign currency derivatives are determined using the cash flows of the foreign exchange contract, discount rates to account for the passage of time and current foreign exchange market data and are categorized as Level 2. The fair value of deferred compensation plans is based on readily available current market data and is categorized as Level 2. The Company’s defined benefit pension plan investments are not required to be measured at fair value on a recurring basis. There were no changes during the quarter ended July 4, 2015 to the Company’s valuation techniques used to measure asset and liability fair values on a recurring basis. There were no transfers between the three level categories and there were no Level 3 assets or liabilities measured on a quarterly basis during the quarter ended July 4, 2015 . As of and during the quarter ended July 4, 2015 , the Company did not have any non-financial assets or liabilities that were required to be measured at fair value on a recurring or non-recurring basis. The following tables set forth, by level within the fair value hierarchy, the Company’s financial assets and liabilities accounted for at fair value on a recurring basis. Assets (Liabilities) at Fair Value as of Quoted Prices In Significant Significant Foreign exchange derivative contracts $ — $ 8,024 $ — Foreign exchange derivative contracts — (575 ) — — 7,449 — Deferred compensation plan liability — (32,780 ) — Total $ — $ (25,331 ) $ — Assets (Liabilities) at Fair Value as of Quoted Prices In Significant Significant Foreign exchange derivative contracts $ — $ 6,407 $ — Foreign exchange derivative contracts — (109 ) — — 6,298 — Deferred compensation plan liability — (28,289 ) — Total $ — $ (21,991 ) $ — Fair Value of Financial Instruments The carrying amounts of cash and cash equivalents, trade accounts receivable, notes receivable and accounts payable approximated fair value as of July 4, 2015 and January 3, 2015 . The carrying amount of trade accounts receivable included allowance for doubtful accounts, chargebacks and other deductions of $29,243 and $16,856 as of July 4, 2015 and January 3, 2015 , respectively. The fair value of debt, which is classified as a Level 2 liability, was $2,573,466 and $1,893,514 as of July 4, 2015 and January 3, 2015 , respectively. Debt had a carrying value of $2,484,325 and $1,839,314 as of July 4, 2015 and January 3, 2015 , respectively.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July 4, 2015 and January 3, 2015 , primarily due to the short-term nature of these instruments.</t>
  </si>
  <si>
    <t>Income Taxes</t>
  </si>
  <si>
    <t>Income Tax Disclosure [Abstract]</t>
  </si>
  <si>
    <t>Income Taxes The Company’s effective income tax rate was 13% and 17% for the quarters ended July 4, 2015 and June 28, 2014, respectively. The Company’s effective income tax rate was 14% and 16% for the six months ended July 4, 2015 and June 28, 2014, respectively. The lower effective income tax rate for the quarter ended July 4, 2015 compared to the quarter ended June 28, 2014 was primarily due to a lower proportion of earnings attributed to domestic subsidiaries, which are taxed at rates higher than foreign subsidiaries as well as an income tax benefit recognized in the second quarter of 2015 related to the realization of an unrecognized tax benefit resulting from the effective settlement of a position in a foreign jurisdiction. The lower effective income tax rate for the six months ended July 4, 2015 compared to the six months ended June 28, 2014 was primarily due to a lower proportion of earnings attributed to domestic subsidiaries, which are taxed at rates higher than foreign subsidiaries.</t>
  </si>
  <si>
    <t>Business Segment Information</t>
  </si>
  <si>
    <t>Business Segment Information The Company’s operations are managed and reported in four operating segments, each of which is a reportable segment for financial reporting purposes: Innerwear, Activewear, Direct to Consumer and International. These segments are organized principally by product category, geographic location and distribution channel. Each segment has its own management that is responsible for the operations of the segment’s businesses, but the segments share a common supply chain and media and marketing platforms. The types of products and services from which each reportable segment derives its revenues are as follows: • Innerwear sells basic branded products that are replenishment in nature under the product categories of men’s underwear, children’s underwear, socks, panties, hosiery and intimates, which includes bras and shapewear. • Activewear sells basic branded products that are primarily seasonal in nature under the product categories of branded printwear and retail activewear, as well as licensed logo apparel in collegiate bookstores, mass merchant and other channels. • Direct to Consumer includes the Company’s value-based (“outlet”) stores and Internet operations that sell products from the Company’s portfolio of leading brands. The Company’s Internet operations are supported by its catalogs. • International primarily relates to the Europe, Asia, Latin America, Canada and Australia geographic locations that sell products that span across the Innerwear and Activewear reportable segments. The Company evaluates the operating performance of its segments based upon segment operating profit, which is defined as operating profit before general corporate expenses and amortization of intangibles. The accounting policies of the segments are consistent with those described in Note 2 to the Company’s consolidated financial statements included in its Annual Report on Form 10-K for the year ended January 3, 2015 . The Company decided in the first quarter of 2015 to revise the manner which the Company allocates certain selling, general and administrative expenses. Certain prior-year segment operating profit disclosures have been revised to conform to the current-year presentation. Quarters Ended Six Months Ended July 4, June 28, July 4, June 28, Net sales: Innerwear $ 777,614 $ 788,330 $ 1,323,787 $ 1,359,484 Activewear 378,157 317,814 676,253 612,318 Direct to Consumer 101,531 104,352 183,032 188,066 International 264,731 131,556 547,882 241,554 Total net sales $ 1,522,033 $ 1,342,052 $ 2,730,954 $ 2,401,422 Quarters Ended Six Months Ended July 4, June 28, July 4, June 28, Segment operating profit: Innerwear $ 196,035 $ 183,917 $ 306,812 $ 281,922 Activewear 61,485 47,459 94,236 81,204 Direct to Consumer 11,954 11,223 9,676 9,897 International 21,004 15,935 43,120 24,121 Total segment operating profit 290,478 258,534 453,844 397,144 Items not included in segment operating profit: General corporate expenses (20,181 ) (23,142 ) (45,593 ) (43,431 ) Acquisition, integration and other action related charges (125,966 ) (24,045 ) (169,194 ) (66,682 ) Amortization of intangibles (5,398 ) (4,223 ) (10,193 ) (8,119 ) Total operating profit 138,933 207,124 228,864 278,912 Other expenses (830 ) (660 ) (1,212 ) (1,095 ) Interest expense, net (29,020 ) (21,119 ) (55,907 ) (42,937 ) Income before income tax expense $ 109,083 $ 185,345 $ 171,745 $ 234,880 For the quarter ended July 4, 2015 , the Company incurred acquisition, integration and other action related charges of $125,966 , of which $26,151 is reported in the “Cost of sales” line and $99,815 is reported in the “Selling, general and administrative expenses” line in the Condensed Consolidated Statement of Income. For the quarter ended June 28, 2014 , the Company incurred acquisition, integration and other action related charges of $24,045 , of which $3,835 is reported in the “Cost of sales” line and $20,210 is reported in the “Selling, general and administrative expenses” line in the Condensed Consolidated Statement of Income. For the six months ended July 4, 2015 , the Company incurred acquisition, integration and other action related charges of $169,194 , of which $40,219 is reported in the “Cost of sales” line and $128,975 is reported in the “Selling, general and administrative expenses” line in the Condensed Consolidated Statement of Income. For the six months ended June 28, 2014 , the Company incurred acquisition, integration and other action related charges of $66,682 , of which $18,662 is reported in the “Cost of sales” line and $48,020 is reported in the “Selling, general and administrative expenses” line in the Condensed Consolidated Statement of Income. As part of the Innerwear Europe acquisition strategy, the Company has identified management and administrative positions that are considered non-essential and/or duplicative that will be eliminated. As of July 4, 2015, the Company has accrued $56,000 for employee termination and other benefits recognized in accordance with expected benefit payments for affected employees. The charges are reflected in the “Cost of sales” and “Selling, general and administrative expenses” lines of the Consolidated Statements of Income. As of July 4, 2015, no benefit payments had been made. $17,000 and $39,000, respectively, is included in the “Accrued liabilities” and “Other noncurrent liabilities” line of the Consolidated Balance Sheet.</t>
  </si>
  <si>
    <t>Consolidating Financial Information</t>
  </si>
  <si>
    <t>Consolidating Financial Information In accordance with the indenture governing the Company’s $1,000,000 6.375% Senior Notes issued on November 9, 2010, as supplemented from time to time, certain of the Company’s subsidiaries have guaranteed the Company’s obligations under the 6.375% Senior Notes. The following presents the condensed consolidating financial information separately for: (i) Parent Company, the issuer of the guaranteed obligations. Parent Company includes Hanesbrands Inc. and its 100% owned operating divisions, which are not legal entities, and excludes its subsidiaries, which are legal entities; (ii) Guarantor subsidiaries, on a combined basis, as specified in the Indentures; (iii) Non-guarantor subsidiaries, on a combined basis; (iv) Consolidating entries and eliminations representing adjustments to (a) eliminate intercompany transactions between or among Parent Company, the guarantor subsidiaries and the non-guarantor subsidiaries, (b) eliminate intercompany profit in inventory, (c) eliminate the investments in the Company’s subsidiaries and (d) record consolidating entries; and (v) The Company, on a consolidated basis. The 6.375% Senior Notes are fully and unconditionally guaranteed on a joint and several basis by each guarantor subsidiary, each of which is 100% owned, directly or indirectly, by Hanesbrands Inc. A guarantor subsidiary’s guarantee can be released in certain customary circumstance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that are eliminated upon consolidation. Condensed Consolidating Statement of Comprehensive Income Parent Guarantor Non-Guarantor Consolidating Consolidated Net sales $ 1,205,550 $ 242,526 $ 756,240 $ (682,283 ) $ 1,522,033 Cost of sales 932,461 129,200 550,424 (658,277 ) 953,808 Gross profit 273,089 113,326 205,816 (24,006 ) 568,225 Selling, general and administrative expenses 243,596 52,772 133,428 (504 ) 429,292 Operating profit 29,493 60,554 72,388 (23,502 ) 138,933 Equity in earnings of subsidiaries 90,055 66,942 — (156,997 ) — Other expenses 830 — — — 830 Interest expense, net 21,578 — 7,634 (192 ) 29,020 Income before income tax expense 97,140 127,496 64,754 (180,307 ) 109,083 Income tax expense 2,238 11,297 646 14,181 Net income $ 94,902 $ 116,199 $ 64,108 $ (180,307 ) $ 94,902 Comprehensive income $ 94,396 $ 116,199 $ 70,011 $ (186,210 ) $ 94,396 Condensed Consolidating Statement of Comprehensive Income Parent Guarantor Non-Guarantor Consolidating Consolidated Net sales $ 1,186,489 $ 190,946 $ 607,973 $ (643,356 ) $ 1,342,052 Cost of sales 897,376 90,178 458,668 (608,524 ) 837,698 Gross profit 289,113 100,768 149,305 (34,832 ) 504,354 Selling, general and administrative expenses 215,474 53,922 29,619 (1,785 ) 297,230 Operating profit 73,639 46,846 119,686 (33,047 ) 207,124 Equity in earnings of subsidiaries 120,322 93,613 — (213,935 ) — Other expenses 660 — — — 660 Interest expense, net 19,058 (88 ) 1,979 170 21,119 Income before income tax expense 174,243 140,547 117,707 (247,152 ) 185,345 Income tax expense 19,665 8,070 3,032 — 30,767 Net income $ 154,578 $ 132,477 $ 114,675 $ (247,152 ) $ 154,578 Comprehensive income $ 158,546 $ 132,477 $ 117,159 $ (249,636 ) $ 158,546 Condensed Consolidating Statement of Comprehensive Income Parent Guarantor Non-Guarantor Consolidating Consolidated Net sales $ 2,156,640 $ 395,700 $ 1,548,252 $ (1,369,638 ) $ 2,730,954 Cost of sales 1,705,350 203,510 1,150,834 (1,343,196 ) 1,716,498 Gross profit 451,290 192,190 397,418 (26,442 ) 1,014,456 Selling, general and administrative expenses 468,278 105,636 213,882 (2,204 ) 785,592 Operating profit (16,988 ) 86,554 183,536 (24,238 ) 228,864 Equity in earnings of subsidiaries 221,221 175,112 — (396,333 ) — Other expenses 1,212 — — — 1,212 Interest expense, net 40,701 (4 ) 15,416 (206 ) 55,907 Income before income tax expense 162,320 261,670 168,120 (420,365 ) 171,745 Income tax expense 14,782 207 9,218 — 24,207 Net income $ 147,538 $ 261,463 $ 158,902 $ (420,365 ) $ 147,538 Comprehensive income $ 151,875 $ 261,463 $ 160,415 $ (421,878 ) $ 151,875 Condensed Consolidating Statement of Comprehensive Income Parent Guarantor Non-Guarantor Consolidating Consolidated Net sales $ 2,078,819 $ 410,896 $ 1,168,159 $ (1,256,452 ) $ 2,401,422 Cost of sales 1,618,522 223,659 889,218 (1,191,108 ) 1,540,291 Gross profit 460,297 187,237 278,941 (65,344 ) 861,131 Selling, general and administrative expenses 406,179 123,945 56,098 (4,003 ) 582,219 Operating profit 54,118 63,292 222,843 (61,341 ) 278,912 Equity in earnings of subsidiaries 205,387 168,473 — (373,860 ) — Other expenses 1,095 — — — 1,095 Interest expense, net 36,942 1,898 4,035 62 42,937 Income before income tax expense 221,468 229,867 218,808 (435,263 ) 234,880 Income tax expense 25,330 5,756 7,656 — 38,742 Net income $ 196,138 $ 224,111 $ 211,152 $ (435,263 ) $ 196,138 Comprehensive income $ 199,325 $ 224,111 $ 211,371 $ (435,482 ) $ 199,325 Condensed Consolidating Balance Sheet Parent Guarantor Non-Guarantor Consolidating Consolidated Assets Cash and cash equivalents $ 37,210 $ 12,541 $ 265,603 $ — $ 315,354 Trade accounts receivable, net 109,247 104,605 622,557 (1,110 ) 835,299 Inventories 1,105,921 179,184 651,750 (170,094 ) 1,766,761 Deferred tax assets 198,997 4,194 11,277 — 214,468 Other current assets 84,115 10,146 70,179 — 164,440 Total current assets 1,535,490 310,670 1,621,366 (171,204 ) 3,296,322 Property, net 94,661 39,827 524,301 — 658,789 Trademarks and other identifiable intangibles, net 3,817 135,849 574,117 — 713,783 Goodwill 232,882 244,640 357,505 — 835,027 Investments in subsidiaries 4,157,147 2,016,195 — (6,173,342 ) — Deferred tax assets 200,363 74,734 15,976 — 291,073 Receivables from related entities 4,905,444 4,711,239 2,203,829 (11,820,512 ) — Other noncurrent assets 61,515 426 15,446 — 77,387 Total assets $ 11,191,319 $ 7,533,580 $ 5,312,540 $ (18,165,058 ) $ 5,872,381 Liabilities and Stockholders’ Accounts payable $ 371,318 $ 30,282 $ 259,769 $ — $ 661,369 Accrued liabilities 184,331 50,106 239,456 (955 ) 472,938 Notes payable — — 112,818 — 112,818 Accounts Receivable Securitization Facility — — 232,134 — 232,134 Current portion of long-term debt 25,500 — 8,931 — 34,431 Total current liabilities 581,149 80,388 853,108 (955 ) 1,513,690 Long-term debt 1,818,125 — 399,635 — 2,217,760 Pension and postretirement benefits 299,136 — 65,297 — 364,433 Payables to related entities 6,902,814 3,488,083 1,421,260 (11,812,157 ) — Other noncurrent liabilities 138,323 31,423 154,980 — 324,726 Total liabilities 9,739,547 3,599,894 2,894,280 (11,813,112 ) 4,420,609 Stockholders’ equity 1,451,772 3,933,686 2,418,260 (6,351,946 ) 1,451,772 Total liabilities and stockholders’ equity $ 11,191,319 $ 7,533,580 $ 5,312,540 $ (18,165,058 ) $ 5,872,381 Condensed Consolidating Balance Sheet Parent Guarantor Non-Guarantor Consolidating Consolidated Assets Cash and cash equivalents $ 10,910 $ 10,796 $ 218,149 $ — $ 239,855 Trade accounts receivable, net 73,794 37,511 561,514 (771 ) 672,048 Inventories 958,376 120,341 607,356 (148,873 ) 1,537,200 Deferred tax assets 200,050 3,515 11,500 — 215,065 Other current assets 38,446 11,224 51,394 — 101,064 Total current assets 1,281,576 183,387 1,449,913 (149,644 ) 2,765,232 Property, net 88,599 46,221 539,559 — 674,379 Trademarks and other identifiable intangibles, net 4,102 79,393 607,706 — 691,201 Goodwill 232,881 124,247 365,992 — 723,120 Investments in subsidiaries 3,732,783 1,792,790 — (5,525,573 ) — Deferred tax assets 202,910 74,735 16,702 — 294,347 Receivables from related entities 4,585,755 4,471,644 2,087,280 (11,144,679 ) — Other noncurrent assets 55,540 428 17,534 — 73,502 Total assets $ 10,184,146 $ 6,772,845 $ 5,084,686 $ (16,819,896 ) $ 5,221,781 Liabilities and Stockholders’ Accounts payable $ 353,799 $ 11,925 $ 255,496 $ — $ 621,220 Accrued liabilities 190,739 61,339 242,437 1,112 495,627 Notes payable — — 144,438 — 144,438 Accounts Receivable Securitization Facility — — 210,963 — 210,963 Current portion of long-term debt — — 14,354 — 14,354 Total current liabilities 544,538 73,264 867,688 1,112 1,486,602 Long-term debt 1,176,500 — 437,497 — 1,613,997 Pension and postretirement benefits 399,931 — 72,072 — 472,003 Payables to related entities 6,544,095 3,270,513 1,330,071 (11,144,679 ) — Other noncurrent liabilities 132,310 12,609 118,287 (799 ) 262,407 Total liabilities 8,797,374 3,356,386 2,825,615 (11,144,366 ) 3,835,009 Stockholders’ equity 1,386,772 3,416,459 2,259,071 (5,675,530 ) 1,386,772 Total liabilities and stockholders’ equity $ 10,184,146 $ 6,772,845 $ 5,084,686 $ (16,819,896 ) $ 5,221,781 Condensed Consolidating Statement of Cash Flows Parent Guarantor Non-Guarantor Consolidating Consolidated Net cash from operating activities $ (62,363 ) $ 168,523 $ 67,285 $ (406,513 ) $ (233,068 ) Investing activities: Purchases of property, plant and equipment (10,280 ) (7,301 ) (38,657 ) — (56,238 ) Proceeds from sales of assets 18 4,330 797 — 5,145 Acquisition of business, net of cash acquired — (193,461 ) — — (193,461 ) Net cash from investing activities (10,262 ) (196,432 ) (37,860 ) — (244,554 ) Financing activities: Borrowings on notes payable — — 177,730 — 177,730 Repayments on notes payable — — (200,706 ) — (200,706 ) Borrowings on Accounts Receivable Securitization Facility — — 134,339 — 134,339 Repayments on Accounts Receivable Securitization Facility — — (113,168 ) — (113,168 ) Borrowings on Revolving Loan Facility 2,794,000 — — — 2,794,000 Repayments on Revolving Loan Facility (2,970,500 ) — — — (2,970,500 ) Repayments on Euro Term Loan Facility — — (2,004 ) — (2,004 ) Borrowings on Term Loan A Facility 425,000 — — — 425,000 Repayments on Term Loan A Facility (5,313 ) — — — (5,313 ) Borrowings on Term Loan B Facility 425,000 — — — 425,000 Repayments on Term Loan B Facility (1,063 ) — — — (1,063 ) Cash dividends paid (81,470 ) — — — (81,470 ) Taxes paid related to net shares settlement of equity awards (47,432 ) — — — (47,432 ) Excess tax benefit from stock-based compensation 34,127 — — — 34,127 Other 1,697 — (14,337 ) 801 (11,839 ) Net transactions with related entities (475,121 ) 29,654 39,755 405,712 — Net cash from financing activities 98,925 29,654 21,609 406,513 556,701 Effect of changes in foreign exchange rates on cash — — (3,580 ) — (3,580 ) Change in cash and cash equivalents 26,300 1,745 47,454 — 75,499 Cash and cash equivalents at beginning of year 10,910 10,796 218,149 — 239,855 Cash and cash equivalents at end of period $ 37,210 $ 12,541 $ 265,603 $ — $ 315,354 Condensed Consolidating Statement of Cash Flow Parent Guarantor Non-Guarantor Consolidating Consolidated Net cash from operating activities $ 210,832 $ 150,068 $ 18,064 $ (374,026 ) $ 4,938 Investing activities: Purchases of property, plant and equipment (6,995 ) (3,194 ) (14,396 ) — (24,585 ) Proceeds from sales of assets — — 4,918 — 4,918 Net cash from investing activities (6,995 ) (3,194 ) (9,478 ) — (19,667 ) Financing activities: Borrowings on notes payable — — 66,737 — 66,737 Repayments on notes payable — — (61,957 ) — (61,957 ) Borrowings on Accounts Receivable Securitization Facility — — 115,609 — 115,609 Repayments on Accounts Receivable Securitization Facility — — (72,399 ) — (72,399 ) Borrowings on Revolving Loan Facility 1,782,500 — — — 1,782,500 Repayments on Revolving Loan Facility (1,726,500 ) — — — (1,726,500 ) Cash dividends paid (59,731 ) — — — (59,731 ) Taxes paid related to net shares settlement of equity awards (10,342 ) — — — (10,342 ) Excess tax benefit from stock-based compensation 7,895 — — — 7,895 Other 1,146 — (486 ) 146 806 Net transactions with related entities (201,067 ) (149,787 ) (23,026 ) 373,880 — Net cash from financing activities (206,099 ) (149,787 ) 24,478 374,026 42,618 Effect of changes in foreign exchange rates on cash — — (135 ) — (135 ) Change in cash and cash equivalents (2,262 ) (2,913 ) 32,929 — 27,754 Cash and cash equivalents at beginning of year 5,695 7,811 102,357 — 115,863 Cash and cash equivalents at end of period $ 3,433 $ 4,898 $ 135,286 $ — $ 143,617</t>
  </si>
  <si>
    <t>Acquisitions (Tables) - Knights Apparel</t>
  </si>
  <si>
    <t>Business Acquisition [Line Items]</t>
  </si>
  <si>
    <t>Schedule of acquired assets and liabilities assumed</t>
  </si>
  <si>
    <t>The acquired assets and assumed liabilities at the date of acquisition (April 6, 2015) include the following: Cash and cash equivalents $ 59 Trade accounts receivable 14,879 Inventories 22,820 Deferred tax assets and other 2,190 Trademarks and other identifiable intangibles 59,950 Total assets acquired 99,898 Accounts payable 3,742 Accrued liabilities and other 3,065 Deferred tax liabilities and other noncurrent liabilities 19,964 Total liabilities assumed 26,771 Net assets acquired 73,127 Goodwill 120,393 Purchase price $ 193,520</t>
  </si>
  <si>
    <t>Schedule of unaudited pro forma results of operations</t>
  </si>
  <si>
    <t>Unaudited pro forma results of operations for the Company are presented below for quarter-to-date and year-to-date assuming that the 2015 acquisition of Knights Apparel had occurred on December 29, 2013. Quarters Ended Six Months Ended July 4, June 28, July 4, June 28, Net sales $ 1,522,033 $ 1,371,070 $ 2,753,111 $ 2,449,092 Net income 100,206 154,789 150,607 188,126 Earnings per share: Basic $ 0.25 $ 0.39 $ 0.37 $ 0.47 Diluted 0.25 0.38 0.37 0.46</t>
  </si>
  <si>
    <t>Earnings Per Share and Dividends (Tables)</t>
  </si>
  <si>
    <t>Reconciliation of Basic to Diluted Weighted Average Shares</t>
  </si>
  <si>
    <t>The reconciliation of basic to diluted weighted average shares outstanding is as follows: Quarters Ended Six Months Ended July 4, June 28, July 4, June 28, Basic weighted average shares outstanding 403,949 401,920 403,819 401,728 Effect of potentially dilutive securities: Stock options 2,091 4,652 2,150 4,844 Restricted stock units 1,468 1,656 1,399 1,572 Employee stock purchase plan and other 2 — 16 — Diluted weighted average shares outstanding 407,510 408,228 407,384 408,144</t>
  </si>
  <si>
    <t>Inventories (Tables)</t>
  </si>
  <si>
    <t>Inventories consisted of the following: July 4, January 3, Raw materials $ 179,215 $ 155,073 Work in process 188,594 164,686 Finished goods 1,398,952 1,217,441 $ 1,766,761 $ 1,537,200</t>
  </si>
  <si>
    <t>Debt (Tables)</t>
  </si>
  <si>
    <t xml:space="preserve">Debt consisted of the following: Interest Principal Amount Maturity Date July 4, January 3, Senior Secured Credit Facility: Revolving Loan Facility —% $ — $ 176,500 April 2020 Euro Term Loan 3.50% 397,225 436,953 August 2021 Term Loan A 1.65% 419,688 — April 2020 Term Loan B 3.25% 423,938 — April 2022 6.375% Senior Notes 6.38% 1,000,000 1,000,000 December 2020 Accounts Receivable Securitization Facility 1.08% 232,134 210,963 March 2016 Other International Debt Various 11,340 14,898 Various 2,484,325 1,839,314 Less current maturities 266,565 225,317 $ 2,217,760 $ 1,613,997 </t>
  </si>
  <si>
    <t>Accumulated Other Comprehensive Loss (Tables)</t>
  </si>
  <si>
    <t>Schedule of Accumulated Other Comprehensive Loss</t>
  </si>
  <si>
    <t>The components of Accumulated other comprehensive loss (“AOCI”) are as follows: Cumulative Translation Adjustment Foreign Exchange Contracts Defined Benefit Plans Income Taxes Accumulated Other Comprehensive Loss Balance at January 3, 2015 $ (34,099 ) $ 4,834 $ (564,831 ) $ 221,507 $ (372,589 ) Amounts reclassified from accumulated other comprehensive loss — (4,658 ) 4,886 (1,143 ) (915 ) Current-period other comprehensive income (loss) activity (628 ) 11,653 (3,182 ) (2,591 ) 5,252 Balance at July 4, 2015 $ (34,727 ) $ 11,829 $ (563,127 ) $ 217,773 $ (368,252 )</t>
  </si>
  <si>
    <t>Schedule of Reclassifications Out of Accumulated Other Comprehensive Income</t>
  </si>
  <si>
    <t>The Company had the following reclassifications out of AOCI: Component of AOCI Location of Reclassification into Income Amount of Reclassification Amount of Reclassification Quarters Ended Six Months Ended July 4, June 28, July 4, June 28, Gain on foreign exchange contracts Cost of sales $ 3,823 $ 355 $ 4,658 $ 1,030 Income tax (1,147 ) (142 ) (1,654 ) (411 ) Net of tax 2,676 213 3,004 619 Amortization of deferred actuarial loss and prior service cost Selling, general and administrative expenses (2,116 ) (2,602 ) (4,886 ) (5,203 ) Income tax 1,597 1,020 2,797 2,040 Net of tax (519 ) (1,582 ) (2,089 ) (3,163 ) Total reclassifications $ 2,157 $ (1,369 ) $ 915 $ (2,544 )</t>
  </si>
  <si>
    <t>Financial Instruments and Risk Management (Tables)</t>
  </si>
  <si>
    <t>Fair Values of Derivative Instruments</t>
  </si>
  <si>
    <t>The fair values of derivative financial instruments recognized in the Condensed Consolidated Balance Sheets of the Company were as follows: Balance Sheet Location Fair Value July 4, January 3, Hedges Other current assets $ 5,065 $ 3,447 Non-hedges Other current assets 2,959 2,960 Total derivative assets 8,024 6,407 Hedges Accrued liabilities (510 ) — Non-hedges Accrued liabilities (65 ) (109 ) Total derivative liabilities (575 ) (109 ) Net derivative asset $ 7,449 $ 6,298</t>
  </si>
  <si>
    <t>Effect of Cash Flow Hedge Derivative Instruments</t>
  </si>
  <si>
    <t>The effect of cash flow hedge derivative instruments on the Condensed Consolidated Statements of Income and AOCI is as follows: Amount of Gain Amount of Gain Quarters Ended Six Months Ended July 4, June 28, July 4, June 28, Foreign exchange contracts $ 468 $ (997 ) $ 11,653 $ (855 ) Location of Amount of Gain Amount of Gain Quarters Ended Six Months Ended July 4, June 28, July 4, June 28, Foreign exchange contracts Cost of sales $ 3,823 $ 355 $ 4,658 $ 1,030</t>
  </si>
  <si>
    <t>Effect of Mark to Market Hedge Derivative Instruments on Condensed Consolidated Statements of Income</t>
  </si>
  <si>
    <t>The effect of derivative contracts not designated as hedges on the Condensed Consolidated Statements of Income is as follows: Location of Gain (Loss) Amount of Gain (Loss) Amount of Gain (Loss) Quarters Ended Six Months Ended July 4, June 28, July 4, June 28, Foreign exchange contracts Selling, general and administrative expenses $ (5,046 ) $ (322 ) $ (1,576 ) $ (372 )</t>
  </si>
  <si>
    <t>Fair Value of Assets and Liabilities (Tables)</t>
  </si>
  <si>
    <t>Fair Value of Financial Assets and Liabilities Measured on a Recurring Basis</t>
  </si>
  <si>
    <t>The following tables set forth, by level within the fair value hierarchy, the Company’s financial assets and liabilities accounted for at fair value on a recurring basis. Assets (Liabilities) at Fair Value as of Quoted Prices In Significant Significant Foreign exchange derivative contracts $ — $ 8,024 $ — Foreign exchange derivative contracts — (575 ) — — 7,449 — Deferred compensation plan liability — (32,780 ) — Total $ — $ (25,331 ) $ — Assets (Liabilities) at Fair Value as of Quoted Prices In Significant Significant Foreign exchange derivative contracts $ — $ 6,407 $ — Foreign exchange derivative contracts — (109 ) — — 6,298 — Deferred compensation plan liability — (28,289 ) — Total $ — $ (21,991 ) $ —</t>
  </si>
  <si>
    <t>Business Segment Information (Tables)</t>
  </si>
  <si>
    <t>Net Sales</t>
  </si>
  <si>
    <t xml:space="preserve"> Quarters Ended Six Months Ended July 4, June 28, July 4, June 28, Net sales: Innerwear $ 777,614 $ 788,330 $ 1,323,787 $ 1,359,484 Activewear 378,157 317,814 676,253 612,318 Direct to Consumer 101,531 104,352 183,032 188,066 International 264,731 131,556 547,882 241,554 Total net sales $ 1,522,033 $ 1,342,052 $ 2,730,954 $ 2,401,422</t>
  </si>
  <si>
    <t>Segment Operating Profit</t>
  </si>
  <si>
    <t xml:space="preserve"> Quarters Ended Six Months Ended July 4, June 28, July 4, June 28, Segment operating profit: Innerwear $ 196,035 $ 183,917 $ 306,812 $ 281,922 Activewear 61,485 47,459 94,236 81,204 Direct to Consumer 11,954 11,223 9,676 9,897 International 21,004 15,935 43,120 24,121 Total segment operating profit 290,478 258,534 453,844 397,144 Items not included in segment operating profit: General corporate expenses (20,181 ) (23,142 ) (45,593 ) (43,431 ) Acquisition, integration and other action related charges (125,966 ) (24,045 ) (169,194 ) (66,682 ) Amortization of intangibles (5,398 ) (4,223 ) (10,193 ) (8,119 ) Total operating profit 138,933 207,124 228,864 278,912 Other expenses (830 ) (660 ) (1,212 ) (1,095 ) Interest expense, net (29,020 ) (21,119 ) (55,907 ) (42,937 ) Income before income tax expense $ 109,083 $ 185,345 $ 171,745 $ 234,880</t>
  </si>
  <si>
    <t>Consolidating Financial Information (Tables)</t>
  </si>
  <si>
    <t>Condensed Consolidating Statement of Income (Loss)</t>
  </si>
  <si>
    <t xml:space="preserve"> Condensed Consolidating Statement of Comprehensive Income Parent Guarantor Non-Guarantor Consolidating Consolidated Net sales $ 1,205,550 $ 242,526 $ 756,240 $ (682,283 ) $ 1,522,033 Cost of sales 932,461 129,200 550,424 (658,277 ) 953,808 Gross profit 273,089 113,326 205,816 (24,006 ) 568,225 Selling, general and administrative expenses 243,596 52,772 133,428 (504 ) 429,292 Operating profit 29,493 60,554 72,388 (23,502 ) 138,933 Equity in earnings of subsidiaries 90,055 66,942 — (156,997 ) — Other expenses 830 — — — 830 Interest expense, net 21,578 — 7,634 (192 ) 29,020 Income before income tax expense 97,140 127,496 64,754 (180,307 ) 109,083 Income tax expense 2,238 11,297 646 14,181 Net income $ 94,902 $ 116,199 $ 64,108 $ (180,307 ) $ 94,902 Comprehensive income $ 94,396 $ 116,199 $ 70,011 $ (186,210 ) $ 94,396 Condensed Consolidating Statement of Comprehensive Income Parent Guarantor Non-Guarantor Consolidating Consolidated Net sales $ 1,186,489 $ 190,946 $ 607,973 $ (643,356 ) $ 1,342,052 Cost of sales 897,376 90,178 458,668 (608,524 ) 837,698 Gross profit 289,113 100,768 149,305 (34,832 ) 504,354 Selling, general and administrative expenses 215,474 53,922 29,619 (1,785 ) 297,230 Operating profit 73,639 46,846 119,686 (33,047 ) 207,124 Equity in earnings of subsidiaries 120,322 93,613 — (213,935 ) — Other expenses 660 — — — 660 Interest expense, net 19,058 (88 ) 1,979 170 21,119 Income before income tax expense 174,243 140,547 117,707 (247,152 ) 185,345 Income tax expense 19,665 8,070 3,032 — 30,767 Net income $ 154,578 $ 132,477 $ 114,675 $ (247,152 ) $ 154,578 Comprehensive income $ 158,546 $ 132,477 $ 117,159 $ (249,636 ) $ 158,546 Condensed Consolidating Statement of Comprehensive Income Parent Guarantor Non-Guarantor Consolidating Consolidated Net sales $ 2,156,640 $ 395,700 $ 1,548,252 $ (1,369,638 ) $ 2,730,954 Cost of sales 1,705,350 203,510 1,150,834 (1,343,196 ) 1,716,498 Gross profit 451,290 192,190 397,418 (26,442 ) 1,014,456 Selling, general and administrative expenses 468,278 105,636 213,882 (2,204 ) 785,592 Operating profit (16,988 ) 86,554 183,536 (24,238 ) 228,864 Equity in earnings of subsidiaries 221,221 175,112 — (396,333 ) — Other expenses 1,212 — — — 1,212 Interest expense, net 40,701 (4 ) 15,416 (206 ) 55,907 Income before income tax expense 162,320 261,670 168,120 (420,365 ) 171,745 Income tax expense 14,782 207 9,218 — 24,207 Net income $ 147,538 $ 261,463 $ 158,902 $ (420,365 ) $ 147,538 Comprehensive income $ 151,875 $ 261,463 $ 160,415 $ (421,878 ) $ 151,875 Condensed Consolidating Statement of Comprehensive Income Parent Guarantor Non-Guarantor Consolidating Consolidated Net sales $ 2,078,819 $ 410,896 $ 1,168,159 $ (1,256,452 ) $ 2,401,422 Cost of sales 1,618,522 223,659 889,218 (1,191,108 ) 1,540,291 Gross profit 460,297 187,237 278,941 (65,344 ) 861,131 Selling, general and administrative expenses 406,179 123,945 56,098 (4,003 ) 582,219 Operating profit 54,118 63,292 222,843 (61,341 ) 278,912 Equity in earnings of subsidiaries 205,387 168,473 — (373,860 ) — Other expenses 1,095 — — — 1,095 Interest expense, net 36,942 1,898 4,035 62 42,937 Income before income tax expense 221,468 229,867 218,808 (435,263 ) 234,880 Income tax expense 25,330 5,756 7,656 — 38,742 Net income $ 196,138 $ 224,111 $ 211,152 $ (435,263 ) $ 196,138 Comprehensive income $ 199,325 $ 224,111 $ 211,371 $ (435,482 ) $ 199,325</t>
  </si>
  <si>
    <t>Condensed Consolidating Balance Sheet</t>
  </si>
  <si>
    <t xml:space="preserve"> Condensed Consolidating Balance Sheet Parent Guarantor Non-Guarantor Consolidating Consolidated Assets Cash and cash equivalents $ 37,210 $ 12,541 $ 265,603 $ — $ 315,354 Trade accounts receivable, net 109,247 104,605 622,557 (1,110 ) 835,299 Inventories 1,105,921 179,184 651,750 (170,094 ) 1,766,761 Deferred tax assets 198,997 4,194 11,277 — 214,468 Other current assets 84,115 10,146 70,179 — 164,440 Total current assets 1,535,490 310,670 1,621,366 (171,204 ) 3,296,322 Property, net 94,661 39,827 524,301 — 658,789 Trademarks and other identifiable intangibles, net 3,817 135,849 574,117 — 713,783 Goodwill 232,882 244,640 357,505 — 835,027 Investments in subsidiaries 4,157,147 2,016,195 — (6,173,342 ) — Deferred tax assets 200,363 74,734 15,976 — 291,073 Receivables from related entities 4,905,444 4,711,239 2,203,829 (11,820,512 ) — Other noncurrent assets 61,515 426 15,446 — 77,387 Total assets $ 11,191,319 $ 7,533,580 $ 5,312,540 $ (18,165,058 ) $ 5,872,381 Liabilities and Stockholders’ Accounts payable $ 371,318 $ 30,282 $ 259,769 $ — $ 661,369 Accrued liabilities 184,331 50,106 239,456 (955 ) 472,938 Notes payable — — 112,818 — 112,818 Accounts Receivable Securitization Facility — — 232,134 — 232,134 Current portion of long-term debt 25,500 — 8,931 — 34,431 Total current liabilities 581,149 80,388 853,108 (955 ) 1,513,690 Long-term debt 1,818,125 — 399,635 — 2,217,760 Pension and postretirement benefits 299,136 — 65,297 — 364,433 Payables to related entities 6,902,814 3,488,083 1,421,260 (11,812,157 ) — Other noncurrent liabilities 138,323 31,423 154,980 — 324,726 Total liabilities 9,739,547 3,599,894 2,894,280 (11,813,112 ) 4,420,609 Stockholders’ equity 1,451,772 3,933,686 2,418,260 (6,351,946 ) 1,451,772 Total liabilities and stockholders’ equity $ 11,191,319 $ 7,533,580 $ 5,312,540 $ (18,165,058 ) $ 5,872,381 Condensed Consolidating Balance Sheet Parent Guarantor Non-Guarantor Consolidating Consolidated Assets Cash and cash equivalents $ 10,910 $ 10,796 $ 218,149 $ — $ 239,855 Trade accounts receivable, net 73,794 37,511 561,514 (771 ) 672,048 Inventories 958,376 120,341 607,356 (148,873 ) 1,537,200 Deferred tax assets 200,050 3,515 11,500 — 215,065 Other current assets 38,446 11,224 51,394 — 101,064 Total current assets 1,281,576 183,387 1,449,913 (149,644 ) 2,765,232 Property, net 88,599 46,221 539,559 — 674,379 Trademarks and other identifiable intangibles, net 4,102 79,393 607,706 — 691,201 Goodwill 232,881 124,247 365,992 — 723,120 Investments in subsidiaries 3,732,783 1,792,790 — (5,525,573 ) — Deferred tax assets 202,910 74,735 16,702 — 294,347 Receivables from related entities 4,585,755 4,471,644 2,087,280 (11,144,679 ) — Other noncurrent assets 55,540 428 17,534 — 73,502 Total assets $ 10,184,146 $ 6,772,845 $ 5,084,686 $ (16,819,896 ) $ 5,221,781 Liabilities and Stockholders’ Accounts payable $ 353,799 $ 11,925 $ 255,496 $ — $ 621,220 Accrued liabilities 190,739 61,339 242,437 1,112 495,627 Notes payable — — 144,438 — 144,438 Accounts Receivable Securitization Facility — — 210,963 — 210,963 Current portion of long-term debt — — 14,354 — 14,354 Total current liabilities 544,538 73,264 867,688 1,112 1,486,602 Long-term debt 1,176,500 — 437,497 — 1,613,997 Pension and postretirement benefits 399,931 — 72,072 — 472,003 Payables to related entities 6,544,095 3,270,513 1,330,071 (11,144,679 ) — Other noncurrent liabilities 132,310 12,609 118,287 (799 ) 262,407 Total liabilities 8,797,374 3,356,386 2,825,615 (11,144,366 ) 3,835,009 Stockholders’ equity 1,386,772 3,416,459 2,259,071 (5,675,530 ) 1,386,772 Total liabilities and stockholders’ equity $ 10,184,146 $ 6,772,845 $ 5,084,686 $ (16,819,896 ) $ 5,221,781 Condensed Consolidating Statement of Cash Flows Parent Guarantor Non-Guarantor Consolidating Consolidated Net cash from operating activities $ (62,363 ) $ 168,523 $ 67,285 $ (406,513 ) $ (233,068 ) Investing activities: Purchases of property, plant and equipment (10,280 ) (7,301 ) (38,657 ) — (56,238 ) Proceeds from sales of assets 18 4,330 797 — 5,145 Acquisition of business, net of cash acquired — (193,461 ) — — (193,461 ) Net cash from investing activities (10,262 ) (196,432 ) (37,860 ) — (244,554 ) Financing activities: Borrowings on notes payable — — 177,730 — 177,730 Repayments on notes payable — — (200,706 ) — (200,706 ) Borrowings on Accounts Receivable Securitization Facility — — 134,339 — 134,339 Repayments on Accounts Receivable Securitization Facility — — (113,168 ) — (113,168 ) Borrowings on Revolving Loan Facility 2,794,000 — — — 2,794,000 Repayments on Revolving Loan Facility (2,970,500 ) — — — (2,970,500 ) Repayments on Euro Term Loan Facility — — (2,004 ) — (2,004 ) Borrowings on Term Loan A Facility 425,000 — — — 425,000 Repayments on Term Loan A Facility (5,313 ) — — — (5,313 ) Borrowings on Term Loan B Facility 425,000 — — — 425,000 Repayments on Term Loan B Facility (1,063 ) — — — (1,063 ) Cash dividends paid (81,470 ) — — — (81,470 ) Taxes paid related to net shares settlement of equity awards (47,432 ) — — — (47,432 ) Excess tax benefit from stock-based compensation 34,127 — — — 34,127 Other 1,697 — (14,337 ) 801 (11,839 ) Net transactions with related entities (475,121 ) 29,654 39,755 405,712 — Net cash from financing activities 98,925 29,654 21,609 406,513 556,701 Effect of changes in foreign exchange rates on cash — — (3,580 ) — (3,580 ) Change in cash and cash equivalents 26,300 1,745 47,454 — 75,499 Cash and cash equivalents at beginning of year 10,910 10,796 218,149 — 239,855 Cash and cash equivalents at end of period $ 37,210 $ 12,541 $ 265,603 $ — $ 315,354</t>
  </si>
  <si>
    <t>Condensed Consolidating Statement of Cash Flows</t>
  </si>
  <si>
    <t xml:space="preserve"> Condensed Consolidating Statement of Cash Flows Parent Guarantor Non-Guarantor Consolidating Consolidated Net cash from operating activities $ (62,363 ) $ 168,523 $ 67,285 $ (406,513 ) $ (233,068 ) Investing activities: Purchases of property, plant and equipment (10,280 ) (7,301 ) (38,657 ) — (56,238 ) Proceeds from sales of assets 18 4,330 797 — 5,145 Acquisition of business, net of cash acquired — (193,461 ) — — (193,461 ) Net cash from investing activities (10,262 ) (196,432 ) (37,860 ) — (244,554 ) Financing activities: Borrowings on notes payable — — 177,730 — 177,730 Repayments on notes payable — — (200,706 ) — (200,706 ) Borrowings on Accounts Receivable Securitization Facility — — 134,339 — 134,339 Repayments on Accounts Receivable Securitization Facility — — (113,168 ) — (113,168 ) Borrowings on Revolving Loan Facility 2,794,000 — — — 2,794,000 Repayments on Revolving Loan Facility (2,970,500 ) — — — (2,970,500 ) Repayments on Euro Term Loan Facility — — (2,004 ) — (2,004 ) Borrowings on Term Loan A Facility 425,000 — — — 425,000 Repayments on Term Loan A Facility (5,313 ) — — — (5,313 ) Borrowings on Term Loan B Facility 425,000 — — — 425,000 Repayments on Term Loan B Facility (1,063 ) — — — (1,063 ) Cash dividends paid (81,470 ) — — — (81,470 ) Taxes paid related to net shares settlement of equity awards (47,432 ) — — — (47,432 ) Excess tax benefit from stock-based compensation 34,127 — — — 34,127 Other 1,697 — (14,337 ) 801 (11,839 ) Net transactions with related entities (475,121 ) 29,654 39,755 405,712 — Net cash from financing activities 98,925 29,654 21,609 406,513 556,701 Effect of changes in foreign exchange rates on cash — — (3,580 ) — (3,580 ) Change in cash and cash equivalents 26,300 1,745 47,454 — 75,499 Cash and cash equivalents at beginning of year 10,910 10,796 218,149 — 239,855 Cash and cash equivalents at end of period $ 37,210 $ 12,541 $ 265,603 $ — $ 315,354 Condensed Consolidating Statement of Cash Flow Parent Guarantor Non-Guarantor Consolidating Consolidated Net cash from operating activities $ 210,832 $ 150,068 $ 18,064 $ (374,026 ) $ 4,938 Investing activities: Purchases of property, plant and equipment (6,995 ) (3,194 ) (14,396 ) — (24,585 ) Proceeds from sales of assets — — 4,918 — 4,918 Net cash from investing activities (6,995 ) (3,194 ) (9,478 ) — (19,667 ) Financing activities: Borrowings on notes payable — — 66,737 — 66,737 Repayments on notes payable — — (61,957 ) — (61,957 ) Borrowings on Accounts Receivable Securitization Facility — — 115,609 — 115,609 Repayments on Accounts Receivable Securitization Facility — — (72,399 ) — (72,399 ) Borrowings on Revolving Loan Facility 1,782,500 — — — 1,782,500 Repayments on Revolving Loan Facility (1,726,500 ) — — — (1,726,500 ) Cash dividends paid (59,731 ) — — — (59,731 ) Taxes paid related to net shares settlement of equity awards (10,342 ) — — — (10,342 ) Excess tax benefit from stock-based compensation 7,895 — — — 7,895 Other 1,146 — (486 ) 146 806 Net transactions with related entities (201,067 ) (149,787 ) (23,026 ) 373,880 — Net cash from financing activities (206,099 ) (149,787 ) 24,478 374,026 42,618 Effect of changes in foreign exchange rates on cash — — (135 ) — (135 ) Change in cash and cash equivalents (2,262 ) (2,913 ) 32,929 — 27,754 Cash and cash equivalents at beginning of year 5,695 7,811 102,357 — 115,863 Cash and cash equivalents at end of period $ 3,433 $ 4,898 $ 135,286 $ — $ 143,617</t>
  </si>
  <si>
    <t>Acquisitions Narrative (Details) € in Thousands, $ in Thousands</t>
  </si>
  <si>
    <t>Apr. 06, 2015USD ($)</t>
  </si>
  <si>
    <t>Aug. 29, 2014EUR (€)</t>
  </si>
  <si>
    <t>Aug. 29, 2014USD ($)</t>
  </si>
  <si>
    <t>Jul. 04, 2015USD ($)</t>
  </si>
  <si>
    <t>Knights Apparel</t>
  </si>
  <si>
    <t>Payments to acquire businesses</t>
  </si>
  <si>
    <t>Revenue of acquiree since acquisition date</t>
  </si>
  <si>
    <t>Pretax earnings of acquiree since acquisition date</t>
  </si>
  <si>
    <t>DBA Lux Holding S.A. [Member]</t>
  </si>
  <si>
    <t>Payments to acquire businesses | €</t>
  </si>
  <si>
    <t>Consideration transferred</t>
  </si>
  <si>
    <t>Trademarks And Brand Names [Member] | Knights Apparel</t>
  </si>
  <si>
    <t>Indefinite-lived Intangible Assets Acquired</t>
  </si>
  <si>
    <t>Licensing Agreements [Member] | Knights Apparel</t>
  </si>
  <si>
    <t>Finite-lived Intangible Assets Acquired</t>
  </si>
  <si>
    <t>Finite-Lived Intangible Asset, Useful Life</t>
  </si>
  <si>
    <t>14 years</t>
  </si>
  <si>
    <t>Distributor Relationships [Member] | Knights Apparel</t>
  </si>
  <si>
    <t>12 years</t>
  </si>
  <si>
    <t>Noncompete Agreements [Member] | Knights Apparel</t>
  </si>
  <si>
    <t>1 year</t>
  </si>
  <si>
    <t>Acquisitions Acquisitions (Details) - USD ($) $ in Thousands</t>
  </si>
  <si>
    <t>Apr. 06, 2015</t>
  </si>
  <si>
    <t>Trade accounts receivable</t>
  </si>
  <si>
    <t>Deferred tax assets, prepaid expenses and other current assets</t>
  </si>
  <si>
    <t>Trademarks and other identifiable intangibles</t>
  </si>
  <si>
    <t>Total assets acquired</t>
  </si>
  <si>
    <t>Deferred tax liabilities and other noncurrent liabilities</t>
  </si>
  <si>
    <t>Total liabilities assumed</t>
  </si>
  <si>
    <t>Net assets acquired</t>
  </si>
  <si>
    <t>Purchase price</t>
  </si>
  <si>
    <t>Acquisitions Acquisition Pro Forma (Details) - Pro Forma [Member] - Knights Apparel - USD ($) $ / shares in Units, $ in Thousands</t>
  </si>
  <si>
    <t>Pro forma revenue</t>
  </si>
  <si>
    <t>Pro forma net income</t>
  </si>
  <si>
    <t>Pro forma earnings per share, basic</t>
  </si>
  <si>
    <t>Pro forma earnings per share, diluted</t>
  </si>
  <si>
    <t>Earnings Per Share and Dividends (Reconciliation of basic to diluted weighted average shares) (Detail) - shares shares in Thousands</t>
  </si>
  <si>
    <t>Effect of potentially dilutive securities:</t>
  </si>
  <si>
    <t>Basic weighted average shares outstanding</t>
  </si>
  <si>
    <t>Stock options</t>
  </si>
  <si>
    <t>Restricted stock units</t>
  </si>
  <si>
    <t>Employee stock purchase plan and other</t>
  </si>
  <si>
    <t>Diluted weighted average shares outstanding</t>
  </si>
  <si>
    <t>Restricted Stock Units (RSUs) [Member]</t>
  </si>
  <si>
    <t>Antidilutive Securities Excluded from Computation of Earnings Per Share [Line Items]</t>
  </si>
  <si>
    <t>Antidilutive Securities Excluded from Computation of Earnings Per Share, Amount</t>
  </si>
  <si>
    <t>Common Stock [Member]</t>
  </si>
  <si>
    <t>Earnings Per Share and Dividends (Narrative) (Details)</t>
  </si>
  <si>
    <t>Mar. 03, 2015</t>
  </si>
  <si>
    <t>Jul. 04, 2015$ / shares</t>
  </si>
  <si>
    <t>Jun. 28, 2014$ / shares</t>
  </si>
  <si>
    <t>Earnings Per Share [Abstract]</t>
  </si>
  <si>
    <t>Stock split conversion ratio</t>
  </si>
  <si>
    <t>Percent of dividend paid in stock</t>
  </si>
  <si>
    <t>300.00%</t>
  </si>
  <si>
    <t>Dividends per share, cash paid</t>
  </si>
  <si>
    <t>Inventories (Detail) - USD ($) $ in Thousands</t>
  </si>
  <si>
    <t>Raw materials</t>
  </si>
  <si>
    <t>Work in process</t>
  </si>
  <si>
    <t>Finished goods</t>
  </si>
  <si>
    <t>Total Inventories</t>
  </si>
  <si>
    <t>Debt (Detail) - USD ($) $ in Thousands</t>
  </si>
  <si>
    <t>Nov. 09, 2010</t>
  </si>
  <si>
    <t>Debt Instrument [Line Items]</t>
  </si>
  <si>
    <t>Principal Amount</t>
  </si>
  <si>
    <t>Long-term Debt, Current Maturities</t>
  </si>
  <si>
    <t>Revolving Loan Facility</t>
  </si>
  <si>
    <t>Interest Rate as of April 4, 2015</t>
  </si>
  <si>
    <t>0.00%</t>
  </si>
  <si>
    <t>Euro Term Loan</t>
  </si>
  <si>
    <t>3.50%</t>
  </si>
  <si>
    <t>Term Loan A</t>
  </si>
  <si>
    <t>1.6475%</t>
  </si>
  <si>
    <t>Term Loan B</t>
  </si>
  <si>
    <t>3.25%</t>
  </si>
  <si>
    <t>6.375% Senior Notes</t>
  </si>
  <si>
    <t>6.375%</t>
  </si>
  <si>
    <t>1.08157%</t>
  </si>
  <si>
    <t>Other International Debt</t>
  </si>
  <si>
    <t>Debt (Additional Information) (Detail)</t>
  </si>
  <si>
    <t>Apr. 29, 2015USD ($)</t>
  </si>
  <si>
    <t>Prepayment fee</t>
  </si>
  <si>
    <t>1.00%</t>
  </si>
  <si>
    <t>Interest rate, range, minimum</t>
  </si>
  <si>
    <t>1.485%</t>
  </si>
  <si>
    <t>Interest rate, range, maximum</t>
  </si>
  <si>
    <t>6.25%</t>
  </si>
  <si>
    <t>Maximum borrowing capacity prior to amendment</t>
  </si>
  <si>
    <t>Remaining capacity under senior secured credit facility</t>
  </si>
  <si>
    <t>Maximum borrowing capacity under revolving credit facility</t>
  </si>
  <si>
    <t>Trade letters of credit issued</t>
  </si>
  <si>
    <t>Term Loans</t>
  </si>
  <si>
    <t>Term loans borrowing capacity</t>
  </si>
  <si>
    <t>Repayments of Principal in Next Twelve Months</t>
  </si>
  <si>
    <t>Repayments of Principal in Year Two</t>
  </si>
  <si>
    <t>Repayments of Principal in Year Three</t>
  </si>
  <si>
    <t>Repayments of Principal in Year Four</t>
  </si>
  <si>
    <t>Repayments of Principal in Year Five</t>
  </si>
  <si>
    <t>Quarterly repayment installments</t>
  </si>
  <si>
    <t>0.25%</t>
  </si>
  <si>
    <t>Revolving Loan Facility, Term Loan A Facility and Term Loan B Facility</t>
  </si>
  <si>
    <t>Base Rate Loans Highest Interest Above Federal Funds Rate</t>
  </si>
  <si>
    <t>0.50%</t>
  </si>
  <si>
    <t>Percent Above LIBOR Loans with One-Month Interest Period</t>
  </si>
  <si>
    <t>Senior Secured Credit Facility</t>
  </si>
  <si>
    <t>Capitalized Debt Issuance Cost</t>
  </si>
  <si>
    <t>Voting Securities Of First Tier Foreign Subsidiaries Granted Under Security Interest</t>
  </si>
  <si>
    <t>65.00%</t>
  </si>
  <si>
    <t>Leverage Ratio</t>
  </si>
  <si>
    <t>Permitted Acquisition Amount for Increase Leverage Ratio</t>
  </si>
  <si>
    <t>Leverage Ratio After Permitted Acquisition</t>
  </si>
  <si>
    <t>Interest Coverage Ratio</t>
  </si>
  <si>
    <t>LIBO | Term Loan B</t>
  </si>
  <si>
    <t>Basis Spread on Variable Rate</t>
  </si>
  <si>
    <t>2.50%</t>
  </si>
  <si>
    <t>Base Rate</t>
  </si>
  <si>
    <t>Base Rate | Term Loan B</t>
  </si>
  <si>
    <t>1.50%</t>
  </si>
  <si>
    <t>EURIBO | Euro Term Loan</t>
  </si>
  <si>
    <t>2.75%</t>
  </si>
  <si>
    <t>Fourth Tier | Revolving Loan Facility and Term Loan A Facility</t>
  </si>
  <si>
    <t>Fourth Tier | LIBO</t>
  </si>
  <si>
    <t>2.00%</t>
  </si>
  <si>
    <t>Third Tier | Maximum</t>
  </si>
  <si>
    <t>Third Tier | Minimum</t>
  </si>
  <si>
    <t>Third Tier | LIBO</t>
  </si>
  <si>
    <t>1.75%</t>
  </si>
  <si>
    <t>Third Tier | Base Rate</t>
  </si>
  <si>
    <t>0.75%</t>
  </si>
  <si>
    <t>Second Tier | Maximum</t>
  </si>
  <si>
    <t>Second Tier | Minimum</t>
  </si>
  <si>
    <t>Second Tier | LIBO</t>
  </si>
  <si>
    <t>Second Tier | Base Rate</t>
  </si>
  <si>
    <t>First Tier</t>
  </si>
  <si>
    <t>First Tier | LIBO</t>
  </si>
  <si>
    <t>1.25%</t>
  </si>
  <si>
    <t>First Tier | Base Rate</t>
  </si>
  <si>
    <t>(Accumulated Other Comprehensive Income (Loss) Rollforward) (Details) $ in Thousands</t>
  </si>
  <si>
    <t>Accumulated Other Comprehensive Income (Loss), Tax [Roll Forward]</t>
  </si>
  <si>
    <t>Balance at January 3, 2015, tax</t>
  </si>
  <si>
    <t>Amounts reclassified from accumulated other comprehensive loss, tax</t>
  </si>
  <si>
    <t>Current-period other comprehensive income (loss) activity, tax</t>
  </si>
  <si>
    <t>Balance at July 4, 2015, tax</t>
  </si>
  <si>
    <t>Accumulated Other Comprehensive Income (Loss), Net of Tax [Roll Forward]</t>
  </si>
  <si>
    <t>Balance at January 3, 2015, net of tax</t>
  </si>
  <si>
    <t>Amounts reclassified from accumulated other comprehensive loss, net of tax</t>
  </si>
  <si>
    <t>Current-period other comprehensive income (loss) activity, net of tax</t>
  </si>
  <si>
    <t>Balance at July 4, 2015, net of tax</t>
  </si>
  <si>
    <t>Cumulative translation adjustment</t>
  </si>
  <si>
    <t>Accumulated Other Comprehensive Income (Loss), Before Tax [Roll Forward]</t>
  </si>
  <si>
    <t>Balance at January 3, 2015, before tax</t>
  </si>
  <si>
    <t>Amounts reclassified from accumulated other comprehensive loss, before tax</t>
  </si>
  <si>
    <t>Current-period other comprehensive income (loss) activity, before tax</t>
  </si>
  <si>
    <t>Balance at July 4, 2015, before tax</t>
  </si>
  <si>
    <t>Foreign exchange contracts</t>
  </si>
  <si>
    <t>Defined benefit plans</t>
  </si>
  <si>
    <t>Accumulated Other Comprehensive Loss (Details) - USD ($) $ in Thousands</t>
  </si>
  <si>
    <t>Reclassification out of Accumulated Other Comprehensive Income [Line Items]</t>
  </si>
  <si>
    <t>Income tax expense (benefit)</t>
  </si>
  <si>
    <t>Reclassification out of Accumulated Other Comprehensive Income</t>
  </si>
  <si>
    <t>Reclassification out of Accumulated Other Comprehensive Income | Amortization of deferred actuarial loss and prior service cost</t>
  </si>
  <si>
    <t>Reclassification out of Accumulated Other Comprehensive Income | Foreign Exchange Contract | Gain (loss) on cash flow hedges:</t>
  </si>
  <si>
    <t>Financial Instruments and Risk Management (Additional Information) (Detail) - Jul. 04, 2015 - USD ($) $ in Thousands</t>
  </si>
  <si>
    <t>Total</t>
  </si>
  <si>
    <t>Derivative [Line Items]</t>
  </si>
  <si>
    <t>Amount expected to be reclassified into earnings</t>
  </si>
  <si>
    <t>Foreign Exchange Contract | Designated as Hedging Instrument | Forward Contracts | Short</t>
  </si>
  <si>
    <t>Commitments to sell and purchase foreign currencies in foreign currency cash flow hedge derivative portfolio</t>
  </si>
  <si>
    <t>Foreign Exchange Contract | Designated as Hedging Instrument | Forward Contracts | Long</t>
  </si>
  <si>
    <t>Financial Instruments and Risk Management (Fair Values of Derivative Instruments) (Detail) - USD ($) $ in Thousands</t>
  </si>
  <si>
    <t>Derivatives, Fair Value [Line Items]</t>
  </si>
  <si>
    <t>Fair value of assets and liabilities</t>
  </si>
  <si>
    <t>Total derivative assets</t>
  </si>
  <si>
    <t>Other current assets | Designated as Hedging Instrument</t>
  </si>
  <si>
    <t>Other current assets | Non-hedges</t>
  </si>
  <si>
    <t>Total derivative liabilities</t>
  </si>
  <si>
    <t>Accrued liabilities | Designated as Hedging Instrument</t>
  </si>
  <si>
    <t>Accrued liabilities | Non-hedges</t>
  </si>
  <si>
    <t>Financial Instruments and Risk Management (Effect of cash flow hedge derivative instruments) (Detail) - Foreign Exchange Contract - USD ($) $ in Thousands</t>
  </si>
  <si>
    <t>Amount of Gain (Loss) Recognized in Accumulated Other Comprehensive Loss (Effective Portion)</t>
  </si>
  <si>
    <t>Cost of Sales [Member]</t>
  </si>
  <si>
    <t>Amount of Gain (Loss) Reclassified from Accumulated Other Comprehensive Loss into Income (Effective Portion)</t>
  </si>
  <si>
    <t>Financial Instruments and Risk Management (Effect of mark to market hedge derivative instruments on Condensed Consolidated Statements of Income) (Detail) - USD ($) $ in Thousands</t>
  </si>
  <si>
    <t>Foreign Exchange Contract | Selling, General and Administrative Expenses [Member]</t>
  </si>
  <si>
    <t>Derivative Instruments, Gain (Loss) [Line Items]</t>
  </si>
  <si>
    <t>Amounts of Gain Recognized in Income</t>
  </si>
  <si>
    <t>Fair Value of Assets and Liabilities (Additional Information) (Detail) - USD ($) $ in Thousands</t>
  </si>
  <si>
    <t>Fair Value, Assets and Liabilities Measured on Recurring and Nonrecurring Basis [Line Items]</t>
  </si>
  <si>
    <t>Allowance for Doubtful Accounts Receivable, Current</t>
  </si>
  <si>
    <t>Carrying value of debt</t>
  </si>
  <si>
    <t>Fair Value, Inputs, Level 2 [Member]</t>
  </si>
  <si>
    <t>Fair value of debt</t>
  </si>
  <si>
    <t>Fair Value of Assets and Liabilities (Fair Value of Financial Assets and Liabilities Measured on Recurring Basis) (Detail) - USD ($) $ in Thousands</t>
  </si>
  <si>
    <t>Fair Value, Measurements, Recurring | Quoted Prices In Active Markets for Identical Assets (Level 1)</t>
  </si>
  <si>
    <t>Deferred Compensation Plan, Fair Value of Plan Liability</t>
  </si>
  <si>
    <t>Net Effect Of Financial Asset Less Financial Liability</t>
  </si>
  <si>
    <t>Fair Value, Measurements, Recurring | Significant Other Observable Inputs (Level 2)</t>
  </si>
  <si>
    <t>Fair Value, Measurements, Recurring | Significant Unobservable Inputs (Level 3)</t>
  </si>
  <si>
    <t>Fair Value, Measurements, Recurring | Foreign exchange derivative contracts | Quoted Prices In Active Markets for Identical Assets (Level 1)</t>
  </si>
  <si>
    <t>Fair Value, Measurements, Recurring | Foreign exchange derivative contracts | Significant Other Observable Inputs (Level 2)</t>
  </si>
  <si>
    <t>Fair Value, Measurements, Recurring | Foreign exchange derivative contracts | Significant Unobservable Inputs (Level 3)</t>
  </si>
  <si>
    <t>Income Taxes (Details)</t>
  </si>
  <si>
    <t>Effective Income Tax Rate, Percent</t>
  </si>
  <si>
    <t>13.00%</t>
  </si>
  <si>
    <t>17.00%</t>
  </si>
  <si>
    <t>14.00%</t>
  </si>
  <si>
    <t>16.00%</t>
  </si>
  <si>
    <t>Business Segment Information (Detail) $ in Thousands</t>
  </si>
  <si>
    <t>Jun. 28, 2014USD ($)</t>
  </si>
  <si>
    <t>Jul. 04, 2015USD ($)segment</t>
  </si>
  <si>
    <t>Segment Reporting Information [Line Items]</t>
  </si>
  <si>
    <t>Number of operating segments | segment</t>
  </si>
  <si>
    <t>Net sales:</t>
  </si>
  <si>
    <t>Segment operating profit:</t>
  </si>
  <si>
    <t>Total operating profit</t>
  </si>
  <si>
    <t>General corporate expenses</t>
  </si>
  <si>
    <t>Amortization of intangibles</t>
  </si>
  <si>
    <t>Acquisition, integration and other action related charges</t>
  </si>
  <si>
    <t>Other Employee Related Liabilities</t>
  </si>
  <si>
    <t>Innerwear</t>
  </si>
  <si>
    <t>Activewear</t>
  </si>
  <si>
    <t>Direct to Consumer</t>
  </si>
  <si>
    <t>International</t>
  </si>
  <si>
    <t>Total segment operating profit</t>
  </si>
  <si>
    <t>Selling, General and Administrative Expenses [Member]</t>
  </si>
  <si>
    <t>Consolidating Financial Information (Additional Information) (Detail) - USD ($)</t>
  </si>
  <si>
    <t>Condensed Financial Statements, Captions [Line Items]</t>
  </si>
  <si>
    <t>Owned Operating Division of Parent Company</t>
  </si>
  <si>
    <t>100.00%</t>
  </si>
  <si>
    <t>Senior Notes Issued</t>
  </si>
  <si>
    <t>Interest Rate on Senior Notes Issued</t>
  </si>
  <si>
    <t>Consolidating Financial Information (Condensed Consolidating Statement of Income (Loss)) (Detail) - USD ($) $ in Thousands</t>
  </si>
  <si>
    <t>Equity in earnings of subsidiaries</t>
  </si>
  <si>
    <t>Parent Company</t>
  </si>
  <si>
    <t>Guarantor Subsidiaries</t>
  </si>
  <si>
    <t>Non-Guarantor Subsidiaries</t>
  </si>
  <si>
    <t>Consolidating Entries and Eliminations</t>
  </si>
  <si>
    <t>Consolidating Financial Information (Condensed Consolidating Balance Sheet) (Detail) - USD ($) $ in Thousands</t>
  </si>
  <si>
    <t>Dec. 28, 2013</t>
  </si>
  <si>
    <t>Investments in subsidiaries</t>
  </si>
  <si>
    <t>Receivables from related entities</t>
  </si>
  <si>
    <t>Payables to related entities</t>
  </si>
  <si>
    <t>Stockholders’ equity</t>
  </si>
  <si>
    <t>Consolidating Financial Information (Condensed Consolidating Statement of Cash Flows) (Detail) - USD ($) $ in Thousands</t>
  </si>
  <si>
    <t>Net cash provided by (used in) operating activities</t>
  </si>
  <si>
    <t>Payments to Acquire Property, Plant, and Equipment</t>
  </si>
  <si>
    <t>Repayments of Other Long-term Debt</t>
  </si>
  <si>
    <t>Net transactions with related enti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0.000_);(#,##0.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59841</v>
      </c>
    </row>
    <row spans="1:3" r="12">
      <c s="4" t="s" r="A12">
        <v>19</v>
      </c>
      <c s="4" t="s" r="B12">
        <v>20</v>
      </c>
    </row>
    <row spans="1:3" r="13">
      <c s="4" t="s" r="A13">
        <v>21</v>
      </c>
      <c s="4" t="s" r="B13">
        <v>22</v>
      </c>
    </row>
    <row spans="1:3" r="14">
      <c s="4" t="s" r="A14">
        <v>23</v>
      </c>
      <c s="5" t="n" r="C14">
        <v>402476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6</v>
      </c>
      <c s="2" t="s" r="B1">
        <v>1</v>
      </c>
    </row>
    <row spans="1:2" r="2">
      <c s="2" t="s" r="B2">
        <v>2</v>
      </c>
    </row>
    <row spans="1:2" r="3">
      <c s="3" t="s" r="A3">
        <v>129</v>
      </c>
    </row>
    <row spans="1:2" r="4">
      <c s="4" t="s" r="A4">
        <v>136</v>
      </c>
      <c s="4" t="s"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52</v>
      </c>
      <c s="2" t="s" r="B1">
        <v>1</v>
      </c>
    </row>
    <row spans="1:2" r="2">
      <c s="2" t="s" r="B2">
        <v>2</v>
      </c>
    </row>
    <row spans="1:2" r="3">
      <c s="3" t="s" r="A3">
        <v>138</v>
      </c>
    </row>
    <row spans="1:2" r="4">
      <c s="4" t="s" r="A4">
        <v>52</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40</v>
      </c>
      <c s="2" t="s" r="B1">
        <v>1</v>
      </c>
    </row>
    <row spans="1:2" r="2">
      <c s="2" t="s" r="B2">
        <v>2</v>
      </c>
    </row>
    <row spans="1:2" r="3">
      <c s="3" t="s" r="A3">
        <v>129</v>
      </c>
    </row>
    <row spans="1:2" r="4">
      <c s="4" t="s" r="A4">
        <v>140</v>
      </c>
      <c s="4" t="s"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2</v>
      </c>
      <c s="2" t="s" r="B1">
        <v>1</v>
      </c>
    </row>
    <row spans="1:2" r="2">
      <c s="2" t="s" r="B2">
        <v>2</v>
      </c>
    </row>
    <row spans="1:2" r="3">
      <c s="3" t="s" r="A3">
        <v>129</v>
      </c>
    </row>
    <row spans="1:2" r="4">
      <c s="4" t="s" r="A4">
        <v>142</v>
      </c>
      <c s="4" t="s"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4</v>
      </c>
      <c s="2" t="s" r="B1">
        <v>1</v>
      </c>
    </row>
    <row spans="1:2" r="2">
      <c s="2" t="s" r="B2">
        <v>2</v>
      </c>
    </row>
    <row spans="1:2" r="3">
      <c s="3" t="s" r="A3">
        <v>129</v>
      </c>
    </row>
    <row spans="1:2" r="4">
      <c s="4" t="s" r="A4">
        <v>144</v>
      </c>
      <c s="4" t="s"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6</v>
      </c>
      <c s="2" t="s" r="B1">
        <v>1</v>
      </c>
    </row>
    <row spans="1:2" r="2">
      <c s="2" t="s" r="B2">
        <v>2</v>
      </c>
    </row>
    <row spans="1:2" r="3">
      <c s="3" t="s" r="A3">
        <v>129</v>
      </c>
    </row>
    <row spans="1:2" r="4">
      <c s="4" t="s" r="A4">
        <v>146</v>
      </c>
      <c s="4" t="s"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1</v>
      </c>
      <c s="2" t="s" r="B1">
        <v>1</v>
      </c>
    </row>
    <row spans="1:2" r="2">
      <c s="2" t="s" r="B2">
        <v>2</v>
      </c>
    </row>
    <row spans="1:2" r="3">
      <c s="3" t="s" r="A3">
        <v>129</v>
      </c>
    </row>
    <row spans="1:2" r="4">
      <c s="4" t="s" r="A4">
        <v>151</v>
      </c>
      <c s="4" t="s" r="B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3</v>
      </c>
      <c s="2" t="s" r="B1">
        <v>1</v>
      </c>
    </row>
    <row spans="1:2" r="2">
      <c s="2" t="s" r="B2">
        <v>2</v>
      </c>
    </row>
    <row spans="1:2" r="3">
      <c s="3" t="s" r="A3">
        <v>129</v>
      </c>
    </row>
    <row spans="1:2" r="4">
      <c s="4" t="s" r="A4">
        <v>153</v>
      </c>
      <c s="4" t="s"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1522033</v>
      </c>
      <c s="7" t="n" r="C4">
        <v>1342052</v>
      </c>
      <c s="7" t="n" r="D4">
        <v>2730954</v>
      </c>
      <c s="7" t="n" r="E4">
        <v>2401422</v>
      </c>
    </row>
    <row spans="1:5" r="5">
      <c s="4" t="s" r="A5">
        <v>29</v>
      </c>
      <c s="5" t="n" r="B5">
        <v>953808</v>
      </c>
      <c s="5" t="n" r="C5">
        <v>837698</v>
      </c>
      <c s="5" t="n" r="D5">
        <v>1716498</v>
      </c>
      <c s="5" t="n" r="E5">
        <v>1540291</v>
      </c>
    </row>
    <row spans="1:5" r="6">
      <c s="4" t="s" r="A6">
        <v>30</v>
      </c>
      <c s="5" t="n" r="B6">
        <v>568225</v>
      </c>
      <c s="5" t="n" r="C6">
        <v>504354</v>
      </c>
      <c s="5" t="n" r="D6">
        <v>1014456</v>
      </c>
      <c s="5" t="n" r="E6">
        <v>861131</v>
      </c>
    </row>
    <row spans="1:5" r="7">
      <c s="4" t="s" r="A7">
        <v>31</v>
      </c>
      <c s="5" t="n" r="B7">
        <v>429292</v>
      </c>
      <c s="5" t="n" r="C7">
        <v>297230</v>
      </c>
      <c s="5" t="n" r="D7">
        <v>785592</v>
      </c>
      <c s="5" t="n" r="E7">
        <v>582219</v>
      </c>
    </row>
    <row spans="1:5" r="8">
      <c s="4" t="s" r="A8">
        <v>32</v>
      </c>
      <c s="5" t="n" r="B8">
        <v>138933</v>
      </c>
      <c s="5" t="n" r="C8">
        <v>207124</v>
      </c>
      <c s="5" t="n" r="D8">
        <v>228864</v>
      </c>
      <c s="5" t="n" r="E8">
        <v>278912</v>
      </c>
    </row>
    <row spans="1:5" r="9">
      <c s="4" t="s" r="A9">
        <v>33</v>
      </c>
      <c s="5" t="n" r="B9">
        <v>830</v>
      </c>
      <c s="5" t="n" r="C9">
        <v>660</v>
      </c>
      <c s="5" t="n" r="D9">
        <v>1212</v>
      </c>
      <c s="5" t="n" r="E9">
        <v>1095</v>
      </c>
    </row>
    <row spans="1:5" r="10">
      <c s="4" t="s" r="A10">
        <v>34</v>
      </c>
      <c s="5" t="n" r="B10">
        <v>29020</v>
      </c>
      <c s="5" t="n" r="C10">
        <v>21119</v>
      </c>
      <c s="5" t="n" r="D10">
        <v>55907</v>
      </c>
      <c s="5" t="n" r="E10">
        <v>42937</v>
      </c>
    </row>
    <row spans="1:5" r="11">
      <c s="4" t="s" r="A11">
        <v>35</v>
      </c>
      <c s="5" t="n" r="B11">
        <v>109083</v>
      </c>
      <c s="5" t="n" r="C11">
        <v>185345</v>
      </c>
      <c s="5" t="n" r="D11">
        <v>171745</v>
      </c>
      <c s="5" t="n" r="E11">
        <v>234880</v>
      </c>
    </row>
    <row spans="1:5" r="12">
      <c s="4" t="s" r="A12">
        <v>36</v>
      </c>
      <c s="5" t="n" r="B12">
        <v>14181</v>
      </c>
      <c s="5" t="n" r="C12">
        <v>30767</v>
      </c>
      <c s="5" t="n" r="D12">
        <v>24207</v>
      </c>
      <c s="5" t="n" r="E12">
        <v>38742</v>
      </c>
    </row>
    <row spans="1:5" r="13">
      <c s="4" t="s" r="A13">
        <v>37</v>
      </c>
      <c s="7" t="n" r="B13">
        <v>94902</v>
      </c>
      <c s="7" t="n" r="C13">
        <v>154578</v>
      </c>
      <c s="7" t="n" r="D13">
        <v>147538</v>
      </c>
      <c s="7" t="n" r="E13">
        <v>196138</v>
      </c>
    </row>
    <row spans="1:5" r="14">
      <c s="3" t="s" r="A14">
        <v>38</v>
      </c>
    </row>
    <row spans="1:5" r="15">
      <c s="4" t="s" r="A15">
        <v>39</v>
      </c>
      <c s="8" t="n" r="B15">
        <v>0.23</v>
      </c>
      <c s="8" t="n" r="C15">
        <v>0.38</v>
      </c>
      <c s="8" t="n" r="D15">
        <v>0.37</v>
      </c>
      <c s="8" t="n" r="E15">
        <v>0.49</v>
      </c>
    </row>
    <row spans="1:5" r="16">
      <c s="3" t="s" r="A16">
        <v>40</v>
      </c>
    </row>
    <row spans="1:5" r="17">
      <c s="4" t="s" r="A17">
        <v>39</v>
      </c>
      <c s="8" t="n" r="B17">
        <v>0.23</v>
      </c>
      <c s="8" t="n" r="C17">
        <v>0.38</v>
      </c>
      <c s="8" t="n" r="D17">
        <v>0.36</v>
      </c>
      <c s="8" t="n" r="E17">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155</v>
      </c>
      <c s="2" t="s" r="B1">
        <v>1</v>
      </c>
    </row>
    <row spans="1:2" r="2">
      <c s="2" t="s" r="B2">
        <v>2</v>
      </c>
    </row>
    <row spans="1:2" r="3">
      <c s="3" t="s" r="A3">
        <v>156</v>
      </c>
    </row>
    <row spans="1:2" r="4">
      <c s="4" t="s" r="A4">
        <v>157</v>
      </c>
      <c s="4" t="s" r="B4">
        <v>158</v>
      </c>
    </row>
    <row spans="1:2" r="5">
      <c s="4" t="s" r="A5">
        <v>159</v>
      </c>
      <c s="4" t="s" r="B5">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61</v>
      </c>
      <c s="2" t="s" r="B1">
        <v>1</v>
      </c>
    </row>
    <row spans="1:2" r="2">
      <c s="2" t="s" r="B2">
        <v>2</v>
      </c>
    </row>
    <row spans="1:2" r="3">
      <c s="3" t="s" r="A3">
        <v>129</v>
      </c>
    </row>
    <row spans="1:2" r="4">
      <c s="4" t="s" r="A4">
        <v>162</v>
      </c>
      <c s="4" t="s"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4</v>
      </c>
      <c s="2" t="s" r="B1">
        <v>1</v>
      </c>
    </row>
    <row spans="1:2" r="2">
      <c s="2" t="s" r="B2">
        <v>2</v>
      </c>
    </row>
    <row spans="1:2" r="3">
      <c s="3" t="s" r="A3">
        <v>138</v>
      </c>
    </row>
    <row spans="1:2" r="4">
      <c s="4" t="s" r="A4">
        <v>52</v>
      </c>
      <c s="4" t="s" r="B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6</v>
      </c>
      <c s="2" t="s" r="B1">
        <v>1</v>
      </c>
    </row>
    <row spans="1:2" r="2">
      <c s="2" t="s" r="B2">
        <v>2</v>
      </c>
    </row>
    <row spans="1:2" r="3">
      <c s="3" t="s" r="A3">
        <v>129</v>
      </c>
    </row>
    <row spans="1:2" r="4">
      <c s="4" t="s" r="A4">
        <v>140</v>
      </c>
      <c s="4" t="s" r="B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168</v>
      </c>
      <c s="2" t="s" r="B1">
        <v>1</v>
      </c>
    </row>
    <row spans="1:2" r="2">
      <c s="2" t="s" r="B2">
        <v>2</v>
      </c>
    </row>
    <row spans="1:2" r="3">
      <c s="3" t="s" r="A3">
        <v>129</v>
      </c>
    </row>
    <row spans="1:2" r="4">
      <c s="4" t="s" r="A4">
        <v>169</v>
      </c>
      <c s="4" t="s" r="B4">
        <v>170</v>
      </c>
    </row>
    <row spans="1:2" r="5">
      <c s="4" t="s" r="A5">
        <v>171</v>
      </c>
      <c s="4" t="s" r="B5">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29</v>
      </c>
    </row>
    <row spans="1:2" r="4">
      <c s="4" t="s" r="A4">
        <v>174</v>
      </c>
      <c s="4" t="s" r="B4">
        <v>175</v>
      </c>
    </row>
    <row spans="1:2" r="5">
      <c s="4" t="s" r="A5">
        <v>176</v>
      </c>
      <c s="4" t="s" r="B5">
        <v>177</v>
      </c>
    </row>
    <row spans="1:2" r="6">
      <c s="4" t="s" r="A6">
        <v>178</v>
      </c>
      <c s="4" t="s" r="B6">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80</v>
      </c>
      <c s="2" t="s" r="B1">
        <v>1</v>
      </c>
    </row>
    <row spans="1:2" r="2">
      <c s="2" t="s" r="B2">
        <v>2</v>
      </c>
    </row>
    <row spans="1:2" r="3">
      <c s="3" t="s" r="A3">
        <v>129</v>
      </c>
    </row>
    <row spans="1:2" r="4">
      <c s="4" t="s" r="A4">
        <v>181</v>
      </c>
      <c s="4" t="s" r="B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183</v>
      </c>
      <c s="2" t="s" r="B1">
        <v>1</v>
      </c>
    </row>
    <row spans="1:2" r="2">
      <c s="2" t="s" r="B2">
        <v>2</v>
      </c>
    </row>
    <row spans="1:2" r="3">
      <c s="3" t="s" r="A3">
        <v>129</v>
      </c>
    </row>
    <row spans="1:2" r="4">
      <c s="4" t="s" r="A4">
        <v>184</v>
      </c>
      <c s="4" t="s" r="B4">
        <v>185</v>
      </c>
    </row>
    <row spans="1:2" r="5">
      <c s="4" t="s" r="A5">
        <v>186</v>
      </c>
      <c s="4" t="s" r="B5">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t="s" r="A1">
        <v>188</v>
      </c>
      <c s="2" t="s" r="B1">
        <v>1</v>
      </c>
    </row>
    <row spans="1:2" r="2">
      <c s="2" t="s" r="B2">
        <v>2</v>
      </c>
    </row>
    <row spans="1:2" r="3">
      <c s="3" t="s" r="A3">
        <v>129</v>
      </c>
    </row>
    <row spans="1:2" r="4">
      <c s="4" t="s" r="A4">
        <v>189</v>
      </c>
      <c s="4" t="s" r="B4">
        <v>190</v>
      </c>
    </row>
    <row spans="1:2" r="5">
      <c s="4" t="s" r="A5">
        <v>191</v>
      </c>
      <c s="4" t="s" r="B5">
        <v>192</v>
      </c>
    </row>
    <row spans="1:2" r="6">
      <c s="4" t="s" r="A6">
        <v>193</v>
      </c>
      <c s="4" t="s" r="B6">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spans="1:5" r="1">
      <c s="1" t="s" r="A1">
        <v>195</v>
      </c>
      <c s="2" t="s" r="B1">
        <v>196</v>
      </c>
      <c s="2" t="s" r="C1">
        <v>197</v>
      </c>
      <c s="2" t="s" r="D1">
        <v>198</v>
      </c>
      <c s="2" t="s" r="E1">
        <v>199</v>
      </c>
    </row>
    <row spans="1:5" r="2">
      <c s="4" t="s" r="A2">
        <v>200</v>
      </c>
    </row>
    <row spans="1:5" r="3">
      <c s="3" t="s" r="A3">
        <v>156</v>
      </c>
    </row>
    <row spans="1:5" r="4">
      <c s="4" t="s" r="A4">
        <v>201</v>
      </c>
      <c s="7" t="n" r="B4">
        <v>193520</v>
      </c>
    </row>
    <row spans="1:5" r="5">
      <c s="4" t="s" r="A5">
        <v>202</v>
      </c>
      <c s="7" t="n" r="E5">
        <v>37100</v>
      </c>
    </row>
    <row spans="1:5" r="6">
      <c s="4" t="s" r="A6">
        <v>203</v>
      </c>
      <c s="7" t="n" r="E6">
        <v>5031</v>
      </c>
    </row>
    <row spans="1:5" r="7">
      <c s="4" t="s" r="A7">
        <v>204</v>
      </c>
    </row>
    <row spans="1:5" r="8">
      <c s="3" t="s" r="A8">
        <v>156</v>
      </c>
    </row>
    <row spans="1:5" r="9">
      <c s="4" t="s" r="A9">
        <v>205</v>
      </c>
      <c s="9" t="n" r="C9">
        <v>400000</v>
      </c>
    </row>
    <row spans="1:5" r="10">
      <c s="4" t="s" r="A10">
        <v>206</v>
      </c>
      <c s="9" t="n" r="C10">
        <v>297031</v>
      </c>
      <c s="7" t="n" r="D10">
        <v>391861</v>
      </c>
    </row>
    <row spans="1:5" r="11">
      <c s="4" t="s" r="A11">
        <v>207</v>
      </c>
    </row>
    <row spans="1:5" r="12">
      <c s="3" t="s" r="A12">
        <v>156</v>
      </c>
    </row>
    <row spans="1:5" r="13">
      <c s="4" t="s" r="A13">
        <v>208</v>
      </c>
      <c s="5" t="n" r="B13">
        <v>12000</v>
      </c>
    </row>
    <row spans="1:5" r="14">
      <c s="4" t="s" r="A14">
        <v>209</v>
      </c>
    </row>
    <row spans="1:5" r="15">
      <c s="3" t="s" r="A15">
        <v>156</v>
      </c>
    </row>
    <row spans="1:5" r="16">
      <c s="4" t="s" r="A16">
        <v>210</v>
      </c>
      <c s="7" t="n" r="B16">
        <v>31200</v>
      </c>
    </row>
    <row spans="1:5" r="17">
      <c s="4" t="s" r="A17">
        <v>211</v>
      </c>
      <c s="4" t="s" r="B17">
        <v>212</v>
      </c>
    </row>
    <row spans="1:5" r="18">
      <c s="4" t="s" r="A18">
        <v>213</v>
      </c>
    </row>
    <row spans="1:5" r="19">
      <c s="3" t="s" r="A19">
        <v>156</v>
      </c>
    </row>
    <row spans="1:5" r="20">
      <c s="4" t="s" r="A20">
        <v>210</v>
      </c>
      <c s="7" t="n" r="B20">
        <v>14500</v>
      </c>
    </row>
    <row spans="1:5" r="21">
      <c s="4" t="s" r="A21">
        <v>211</v>
      </c>
      <c s="4" t="s" r="B21">
        <v>214</v>
      </c>
    </row>
    <row spans="1:5" r="22">
      <c s="4" t="s" r="A22">
        <v>215</v>
      </c>
    </row>
    <row spans="1:5" r="23">
      <c s="3" t="s" r="A23">
        <v>156</v>
      </c>
    </row>
    <row spans="1:5" r="24">
      <c s="4" t="s" r="A24">
        <v>210</v>
      </c>
      <c s="7" t="n" r="B24">
        <v>2250</v>
      </c>
    </row>
    <row spans="1:5" r="25">
      <c s="4" t="s" r="A25">
        <v>211</v>
      </c>
      <c s="4" t="s" r="B25">
        <v>2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v>
      </c>
      <c s="2" t="s" r="B1">
        <v>25</v>
      </c>
      <c s="2" t="s" r="D1">
        <v>1</v>
      </c>
    </row>
    <row spans="1:5" r="2">
      <c s="2" t="s" r="B2">
        <v>2</v>
      </c>
      <c s="2" t="s" r="C2">
        <v>26</v>
      </c>
      <c s="2" t="s" r="D2">
        <v>2</v>
      </c>
      <c s="2" t="s" r="E2">
        <v>26</v>
      </c>
    </row>
    <row spans="1:5" r="3">
      <c s="3" t="s" r="A3">
        <v>42</v>
      </c>
    </row>
    <row spans="1:5" r="4">
      <c s="4" t="s" r="A4">
        <v>37</v>
      </c>
      <c s="7" t="n" r="B4">
        <v>94902</v>
      </c>
      <c s="7" t="n" r="C4">
        <v>154578</v>
      </c>
      <c s="7" t="n" r="D4">
        <v>147538</v>
      </c>
      <c s="7" t="n" r="E4">
        <v>196138</v>
      </c>
    </row>
    <row spans="1:5" r="5">
      <c s="4" t="s" r="A5">
        <v>43</v>
      </c>
      <c s="5" t="n" r="B5">
        <v>-506</v>
      </c>
      <c s="5" t="n" r="C5">
        <v>3968</v>
      </c>
      <c s="5" t="n" r="D5">
        <v>4337</v>
      </c>
      <c s="5" t="n" r="E5">
        <v>3187</v>
      </c>
    </row>
    <row spans="1:5" r="6">
      <c s="4" t="s" r="A6">
        <v>44</v>
      </c>
      <c s="7" t="n" r="B6">
        <v>94396</v>
      </c>
      <c s="7" t="n" r="C6">
        <v>158546</v>
      </c>
      <c s="7" t="n" r="D6">
        <v>151875</v>
      </c>
      <c s="7" t="n" r="E6">
        <v>1993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t="s" r="A1">
        <v>217</v>
      </c>
      <c s="2" t="s" r="B1">
        <v>2</v>
      </c>
      <c s="2" t="s" r="C1">
        <v>218</v>
      </c>
      <c s="2" t="s" r="D1">
        <v>48</v>
      </c>
    </row>
    <row spans="1:4" r="2">
      <c s="3" t="s" r="A2">
        <v>156</v>
      </c>
    </row>
    <row spans="1:4" r="3">
      <c s="4" t="s" r="A3">
        <v>58</v>
      </c>
      <c s="7" t="n" r="B3">
        <v>835027</v>
      </c>
      <c s="7" t="n" r="D3">
        <v>723120</v>
      </c>
    </row>
    <row spans="1:4" r="4">
      <c s="4" t="s" r="A4">
        <v>200</v>
      </c>
    </row>
    <row spans="1:4" r="5">
      <c s="3" t="s" r="A5">
        <v>156</v>
      </c>
    </row>
    <row spans="1:4" r="6">
      <c s="4" t="s" r="A6">
        <v>50</v>
      </c>
      <c s="7" t="n" r="C6">
        <v>59</v>
      </c>
    </row>
    <row spans="1:4" r="7">
      <c s="4" t="s" r="A7">
        <v>219</v>
      </c>
      <c s="5" t="n" r="C7">
        <v>14879</v>
      </c>
    </row>
    <row spans="1:4" r="8">
      <c s="4" t="s" r="A8">
        <v>52</v>
      </c>
      <c s="5" t="n" r="C8">
        <v>22820</v>
      </c>
    </row>
    <row spans="1:4" r="9">
      <c s="4" t="s" r="A9">
        <v>220</v>
      </c>
      <c s="5" t="n" r="C9">
        <v>2190</v>
      </c>
    </row>
    <row spans="1:4" r="10">
      <c s="4" t="s" r="A10">
        <v>221</v>
      </c>
      <c s="5" t="n" r="C10">
        <v>59950</v>
      </c>
    </row>
    <row spans="1:4" r="11">
      <c s="4" t="s" r="A11">
        <v>222</v>
      </c>
      <c s="5" t="n" r="C11">
        <v>99898</v>
      </c>
    </row>
    <row spans="1:4" r="12">
      <c s="4" t="s" r="A12">
        <v>62</v>
      </c>
      <c s="5" t="n" r="C12">
        <v>3742</v>
      </c>
    </row>
    <row spans="1:4" r="13">
      <c s="4" t="s" r="A13">
        <v>100</v>
      </c>
      <c s="5" t="n" r="C13">
        <v>3065</v>
      </c>
    </row>
    <row spans="1:4" r="14">
      <c s="4" t="s" r="A14">
        <v>223</v>
      </c>
      <c s="5" t="n" r="C14">
        <v>19964</v>
      </c>
    </row>
    <row spans="1:4" r="15">
      <c s="4" t="s" r="A15">
        <v>224</v>
      </c>
      <c s="5" t="n" r="C15">
        <v>26771</v>
      </c>
    </row>
    <row spans="1:4" r="16">
      <c s="4" t="s" r="A16">
        <v>225</v>
      </c>
      <c s="5" t="n" r="C16">
        <v>73127</v>
      </c>
    </row>
    <row spans="1:4" r="17">
      <c s="4" t="s" r="A17">
        <v>58</v>
      </c>
      <c s="5" t="n" r="C17">
        <v>120393</v>
      </c>
    </row>
    <row spans="1:4" r="18">
      <c s="4" t="s" r="A18">
        <v>226</v>
      </c>
      <c s="7" t="n" r="C18">
        <v>1935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7</v>
      </c>
      <c s="2" t="s" r="B1">
        <v>25</v>
      </c>
      <c s="2" t="s" r="D1">
        <v>1</v>
      </c>
    </row>
    <row spans="1:5" r="2">
      <c s="2" t="s" r="B2">
        <v>2</v>
      </c>
      <c s="2" t="s" r="C2">
        <v>26</v>
      </c>
      <c s="2" t="s" r="D2">
        <v>2</v>
      </c>
      <c s="2" t="s" r="E2">
        <v>26</v>
      </c>
    </row>
    <row spans="1:5" r="3">
      <c s="3" t="s" r="A3">
        <v>156</v>
      </c>
    </row>
    <row spans="1:5" r="4">
      <c s="4" t="s" r="A4">
        <v>228</v>
      </c>
      <c s="7" t="n" r="B4">
        <v>1522033</v>
      </c>
      <c s="7" t="n" r="C4">
        <v>1371070</v>
      </c>
      <c s="7" t="n" r="D4">
        <v>2753111</v>
      </c>
      <c s="7" t="n" r="E4">
        <v>2449092</v>
      </c>
    </row>
    <row spans="1:5" r="5">
      <c s="4" t="s" r="A5">
        <v>229</v>
      </c>
      <c s="7" t="n" r="B5">
        <v>100206</v>
      </c>
      <c s="7" t="n" r="C5">
        <v>154789</v>
      </c>
      <c s="7" t="n" r="D5">
        <v>150607</v>
      </c>
      <c s="7" t="n" r="E5">
        <v>188126</v>
      </c>
    </row>
    <row spans="1:5" r="6">
      <c s="4" t="s" r="A6">
        <v>230</v>
      </c>
      <c s="8" t="n" r="B6">
        <v>0.25</v>
      </c>
      <c s="8" t="n" r="C6">
        <v>0.39</v>
      </c>
      <c s="8" t="n" r="D6">
        <v>0.37</v>
      </c>
      <c s="8" t="n" r="E6">
        <v>0.47</v>
      </c>
    </row>
    <row spans="1:5" r="7">
      <c s="4" t="s" r="A7">
        <v>231</v>
      </c>
      <c s="8" t="n" r="B7">
        <v>0.25</v>
      </c>
      <c s="8" t="n" r="C7">
        <v>0.38</v>
      </c>
      <c s="8" t="n" r="D7">
        <v>0.37</v>
      </c>
      <c s="8" t="n" r="E7">
        <v>0.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2</v>
      </c>
      <c s="2" t="s" r="B1">
        <v>25</v>
      </c>
      <c s="2" t="s" r="D1">
        <v>1</v>
      </c>
    </row>
    <row spans="1:5" r="2">
      <c s="2" t="s" r="B2">
        <v>2</v>
      </c>
      <c s="2" t="s" r="C2">
        <v>26</v>
      </c>
      <c s="2" t="s" r="D2">
        <v>2</v>
      </c>
      <c s="2" t="s" r="E2">
        <v>26</v>
      </c>
    </row>
    <row spans="1:5" r="3">
      <c s="3" t="s" r="A3">
        <v>233</v>
      </c>
    </row>
    <row spans="1:5" r="4">
      <c s="4" t="s" r="A4">
        <v>234</v>
      </c>
      <c s="5" t="n" r="B4">
        <v>403949</v>
      </c>
      <c s="5" t="n" r="C4">
        <v>401920</v>
      </c>
      <c s="5" t="n" r="D4">
        <v>403819</v>
      </c>
      <c s="5" t="n" r="E4">
        <v>401728</v>
      </c>
    </row>
    <row spans="1:5" r="5">
      <c s="4" t="s" r="A5">
        <v>235</v>
      </c>
      <c s="5" t="n" r="B5">
        <v>2091</v>
      </c>
      <c s="5" t="n" r="C5">
        <v>4652</v>
      </c>
      <c s="5" t="n" r="D5">
        <v>2150</v>
      </c>
      <c s="5" t="n" r="E5">
        <v>4844</v>
      </c>
    </row>
    <row spans="1:5" r="6">
      <c s="4" t="s" r="A6">
        <v>236</v>
      </c>
      <c s="5" t="n" r="B6">
        <v>1468</v>
      </c>
      <c s="5" t="n" r="C6">
        <v>1656</v>
      </c>
      <c s="5" t="n" r="D6">
        <v>1399</v>
      </c>
      <c s="5" t="n" r="E6">
        <v>1572</v>
      </c>
    </row>
    <row spans="1:5" r="7">
      <c s="4" t="s" r="A7">
        <v>237</v>
      </c>
      <c s="5" t="n" r="B7">
        <v>2</v>
      </c>
      <c s="5" t="n" r="C7">
        <v>0</v>
      </c>
      <c s="5" t="n" r="D7">
        <v>16</v>
      </c>
      <c s="5" t="n" r="E7">
        <v>0</v>
      </c>
    </row>
    <row spans="1:5" r="8">
      <c s="4" t="s" r="A8">
        <v>238</v>
      </c>
      <c s="5" t="n" r="B8">
        <v>407510</v>
      </c>
      <c s="5" t="n" r="C8">
        <v>408228</v>
      </c>
      <c s="5" t="n" r="D8">
        <v>407384</v>
      </c>
      <c s="5" t="n" r="E8">
        <v>408144</v>
      </c>
    </row>
    <row spans="1:5" r="9">
      <c s="4" t="s" r="A9">
        <v>239</v>
      </c>
    </row>
    <row spans="1:5" r="10">
      <c s="3" t="s" r="A10">
        <v>240</v>
      </c>
    </row>
    <row spans="1:5" r="11">
      <c s="4" t="s" r="A11">
        <v>241</v>
      </c>
      <c s="5" t="n" r="B11">
        <v>0</v>
      </c>
      <c s="5" t="n" r="C11">
        <v>0</v>
      </c>
      <c s="5" t="n" r="D11">
        <v>0</v>
      </c>
      <c s="5" t="n" r="E11">
        <v>0</v>
      </c>
    </row>
    <row spans="1:5" r="12">
      <c s="4" t="s" r="A12">
        <v>242</v>
      </c>
    </row>
    <row spans="1:5" r="13">
      <c s="3" t="s" r="A13">
        <v>240</v>
      </c>
    </row>
    <row spans="1:5" r="14">
      <c s="4" t="s" r="A14">
        <v>241</v>
      </c>
      <c s="5" t="n" r="B14">
        <v>0</v>
      </c>
      <c s="5" t="n" r="C14">
        <v>0</v>
      </c>
      <c s="5" t="n" r="D14">
        <v>0</v>
      </c>
      <c s="5" t="n" r="E14">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4"/>
    <col customWidth="1" max="3" min="3" width="24"/>
    <col customWidth="1" max="4" min="4" width="24"/>
    <col customWidth="1" max="5" min="5" width="24"/>
    <col customWidth="1" max="6" min="6" width="24"/>
  </cols>
  <sheetData>
    <row spans="1:6" r="1">
      <c s="1" t="s" r="A1">
        <v>243</v>
      </c>
      <c s="2" t="s" r="B1">
        <v>244</v>
      </c>
      <c s="2" t="s" r="C1">
        <v>245</v>
      </c>
      <c s="2" t="s" r="D1">
        <v>246</v>
      </c>
      <c s="2" t="s" r="E1">
        <v>245</v>
      </c>
      <c s="2" t="s" r="F1">
        <v>246</v>
      </c>
    </row>
    <row spans="1:6" r="2">
      <c s="3" t="s" r="A2">
        <v>247</v>
      </c>
    </row>
    <row spans="1:6" r="3">
      <c s="4" t="s" r="A3">
        <v>248</v>
      </c>
      <c s="5" t="n" r="B3">
        <v>4</v>
      </c>
    </row>
    <row spans="1:6" r="4">
      <c s="4" t="s" r="A4">
        <v>249</v>
      </c>
      <c s="4" t="s" r="B4">
        <v>250</v>
      </c>
    </row>
    <row spans="1:6" r="5">
      <c s="4" t="s" r="A5">
        <v>251</v>
      </c>
      <c s="8" t="n" r="C5">
        <v>0.1</v>
      </c>
      <c s="8" t="n" r="D5">
        <v>0.1</v>
      </c>
      <c s="8" t="n" r="E5">
        <v>0.2</v>
      </c>
      <c s="8" t="n" r="F5">
        <v>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252</v>
      </c>
      <c s="2" t="s" r="B1">
        <v>2</v>
      </c>
      <c s="2" t="s" r="C1">
        <v>48</v>
      </c>
    </row>
    <row spans="1:3" r="2">
      <c s="3" t="s" r="A2">
        <v>138</v>
      </c>
    </row>
    <row spans="1:3" r="3">
      <c s="4" t="s" r="A3">
        <v>253</v>
      </c>
      <c s="7" t="n" r="B3">
        <v>179215</v>
      </c>
      <c s="7" t="n" r="C3">
        <v>155073</v>
      </c>
    </row>
    <row spans="1:3" r="4">
      <c s="4" t="s" r="A4">
        <v>254</v>
      </c>
      <c s="5" t="n" r="B4">
        <v>188594</v>
      </c>
      <c s="5" t="n" r="C4">
        <v>164686</v>
      </c>
    </row>
    <row spans="1:3" r="5">
      <c s="4" t="s" r="A5">
        <v>255</v>
      </c>
      <c s="5" t="n" r="B5">
        <v>1398952</v>
      </c>
      <c s="5" t="n" r="C5">
        <v>1217441</v>
      </c>
    </row>
    <row spans="1:3" r="6">
      <c s="4" t="s" r="A6">
        <v>256</v>
      </c>
      <c s="7" t="n" r="B6">
        <v>1766761</v>
      </c>
      <c s="7" t="n" r="C6">
        <v>1537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t="s" r="A1">
        <v>257</v>
      </c>
      <c s="2" t="s" r="B1">
        <v>2</v>
      </c>
      <c s="2" t="s" r="C1">
        <v>48</v>
      </c>
      <c s="2" t="s" r="D1">
        <v>258</v>
      </c>
    </row>
    <row spans="1:4" r="2">
      <c s="3" t="s" r="A2">
        <v>259</v>
      </c>
    </row>
    <row spans="1:4" r="3">
      <c s="4" t="s" r="A3">
        <v>260</v>
      </c>
      <c s="7" t="n" r="B3">
        <v>2484325</v>
      </c>
      <c s="7" t="n" r="C3">
        <v>1839314</v>
      </c>
    </row>
    <row spans="1:4" r="4">
      <c s="4" t="s" r="A4">
        <v>261</v>
      </c>
      <c s="5" t="n" r="B4">
        <v>266565</v>
      </c>
      <c s="5" t="n" r="C4">
        <v>225317</v>
      </c>
    </row>
    <row spans="1:4" r="5">
      <c s="4" t="s" r="A5">
        <v>68</v>
      </c>
      <c s="7" t="n" r="B5">
        <v>2217760</v>
      </c>
      <c s="5" t="n" r="C5">
        <v>1613997</v>
      </c>
    </row>
    <row spans="1:4" r="6">
      <c s="4" t="s" r="A6">
        <v>262</v>
      </c>
    </row>
    <row spans="1:4" r="7">
      <c s="3" t="s" r="A7">
        <v>259</v>
      </c>
    </row>
    <row spans="1:4" r="8">
      <c s="4" t="s" r="A8">
        <v>263</v>
      </c>
      <c s="4" t="s" r="B8">
        <v>264</v>
      </c>
    </row>
    <row spans="1:4" r="9">
      <c s="4" t="s" r="A9">
        <v>260</v>
      </c>
      <c s="7" t="n" r="B9">
        <v>0</v>
      </c>
      <c s="5" t="n" r="C9">
        <v>176500</v>
      </c>
    </row>
    <row spans="1:4" r="10">
      <c s="4" t="s" r="A10">
        <v>265</v>
      </c>
    </row>
    <row spans="1:4" r="11">
      <c s="3" t="s" r="A11">
        <v>259</v>
      </c>
    </row>
    <row spans="1:4" r="12">
      <c s="4" t="s" r="A12">
        <v>263</v>
      </c>
      <c s="4" t="s" r="B12">
        <v>266</v>
      </c>
    </row>
    <row spans="1:4" r="13">
      <c s="4" t="s" r="A13">
        <v>260</v>
      </c>
      <c s="7" t="n" r="B13">
        <v>397225</v>
      </c>
      <c s="5" t="n" r="C13">
        <v>436953</v>
      </c>
    </row>
    <row spans="1:4" r="14">
      <c s="4" t="s" r="A14">
        <v>267</v>
      </c>
    </row>
    <row spans="1:4" r="15">
      <c s="3" t="s" r="A15">
        <v>259</v>
      </c>
    </row>
    <row spans="1:4" r="16">
      <c s="4" t="s" r="A16">
        <v>263</v>
      </c>
      <c s="4" t="s" r="B16">
        <v>268</v>
      </c>
    </row>
    <row spans="1:4" r="17">
      <c s="4" t="s" r="A17">
        <v>260</v>
      </c>
      <c s="7" t="n" r="B17">
        <v>419688</v>
      </c>
      <c s="5" t="n" r="C17">
        <v>0</v>
      </c>
    </row>
    <row spans="1:4" r="18">
      <c s="4" t="s" r="A18">
        <v>269</v>
      </c>
    </row>
    <row spans="1:4" r="19">
      <c s="3" t="s" r="A19">
        <v>259</v>
      </c>
    </row>
    <row spans="1:4" r="20">
      <c s="4" t="s" r="A20">
        <v>263</v>
      </c>
      <c s="4" t="s" r="B20">
        <v>270</v>
      </c>
    </row>
    <row spans="1:4" r="21">
      <c s="4" t="s" r="A21">
        <v>260</v>
      </c>
      <c s="7" t="n" r="B21">
        <v>423938</v>
      </c>
      <c s="5" t="n" r="C21">
        <v>0</v>
      </c>
    </row>
    <row spans="1:4" r="22">
      <c s="4" t="s" r="A22">
        <v>271</v>
      </c>
    </row>
    <row spans="1:4" r="23">
      <c s="3" t="s" r="A23">
        <v>259</v>
      </c>
    </row>
    <row spans="1:4" r="24">
      <c s="4" t="s" r="A24">
        <v>263</v>
      </c>
      <c s="4" t="s" r="B24">
        <v>272</v>
      </c>
      <c s="4" t="s" r="D24">
        <v>272</v>
      </c>
    </row>
    <row spans="1:4" r="25">
      <c s="4" t="s" r="A25">
        <v>260</v>
      </c>
      <c s="7" t="n" r="B25">
        <v>1000000</v>
      </c>
      <c s="5" t="n" r="C25">
        <v>1000000</v>
      </c>
    </row>
    <row spans="1:4" r="26">
      <c s="4" t="s" r="A26">
        <v>65</v>
      </c>
    </row>
    <row spans="1:4" r="27">
      <c s="3" t="s" r="A27">
        <v>259</v>
      </c>
    </row>
    <row spans="1:4" r="28">
      <c s="4" t="s" r="A28">
        <v>263</v>
      </c>
      <c s="4" t="s" r="B28">
        <v>273</v>
      </c>
    </row>
    <row spans="1:4" r="29">
      <c s="4" t="s" r="A29">
        <v>260</v>
      </c>
      <c s="7" t="n" r="B29">
        <v>232134</v>
      </c>
      <c s="5" t="n" r="C29">
        <v>210963</v>
      </c>
    </row>
    <row spans="1:4" r="30">
      <c s="4" t="s" r="A30">
        <v>274</v>
      </c>
    </row>
    <row spans="1:4" r="31">
      <c s="3" t="s" r="A31">
        <v>259</v>
      </c>
    </row>
    <row spans="1:4" r="32">
      <c s="4" t="s" r="A32">
        <v>260</v>
      </c>
      <c s="7" t="n" r="B32">
        <v>11340</v>
      </c>
      <c s="7" t="n" r="C32">
        <v>148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275</v>
      </c>
      <c s="2" t="s" r="B1">
        <v>25</v>
      </c>
      <c s="2" t="s" r="C1">
        <v>1</v>
      </c>
    </row>
    <row spans="1:4" r="2">
      <c s="2" t="s" r="B2">
        <v>199</v>
      </c>
      <c s="2" t="s" r="C2">
        <v>199</v>
      </c>
      <c s="2" t="s" r="D2">
        <v>276</v>
      </c>
    </row>
    <row spans="1:4" r="3">
      <c s="3" t="s" r="A3">
        <v>259</v>
      </c>
    </row>
    <row spans="1:4" r="4">
      <c s="4" t="s" r="A4">
        <v>277</v>
      </c>
      <c s="4" t="s" r="B4">
        <v>278</v>
      </c>
      <c s="4" t="s" r="C4">
        <v>278</v>
      </c>
    </row>
    <row spans="1:4" r="5">
      <c s="4" t="s" r="A5">
        <v>274</v>
      </c>
    </row>
    <row spans="1:4" r="6">
      <c s="3" t="s" r="A6">
        <v>259</v>
      </c>
    </row>
    <row spans="1:4" r="7">
      <c s="4" t="s" r="A7">
        <v>279</v>
      </c>
      <c s="4" t="s" r="B7">
        <v>280</v>
      </c>
    </row>
    <row spans="1:4" r="8">
      <c s="4" t="s" r="A8">
        <v>281</v>
      </c>
      <c s="4" t="s" r="B8">
        <v>282</v>
      </c>
    </row>
    <row spans="1:4" r="9">
      <c s="4" t="s" r="A9">
        <v>262</v>
      </c>
    </row>
    <row spans="1:4" r="10">
      <c s="3" t="s" r="A10">
        <v>259</v>
      </c>
    </row>
    <row spans="1:4" r="11">
      <c s="4" t="s" r="A11">
        <v>283</v>
      </c>
      <c s="7" t="n" r="D11">
        <v>1100000000</v>
      </c>
    </row>
    <row spans="1:4" r="12">
      <c s="4" t="s" r="A12">
        <v>284</v>
      </c>
      <c s="7" t="n" r="B12">
        <v>981943000</v>
      </c>
      <c s="7" t="n" r="C12">
        <v>981943000</v>
      </c>
    </row>
    <row spans="1:4" r="13">
      <c s="4" t="s" r="A13">
        <v>285</v>
      </c>
      <c s="5" t="n" r="B13">
        <v>1000000000</v>
      </c>
      <c s="5" t="n" r="C13">
        <v>1000000000</v>
      </c>
      <c s="5" t="n" r="D13">
        <v>1000000000</v>
      </c>
    </row>
    <row spans="1:4" r="14">
      <c s="4" t="s" r="A14">
        <v>286</v>
      </c>
      <c s="5" t="n" r="B14">
        <v>18057000</v>
      </c>
      <c s="5" t="n" r="C14">
        <v>18057000</v>
      </c>
    </row>
    <row spans="1:4" r="15">
      <c s="4" t="s" r="A15">
        <v>287</v>
      </c>
    </row>
    <row spans="1:4" r="16">
      <c s="3" t="s" r="A16">
        <v>259</v>
      </c>
    </row>
    <row spans="1:4" r="17">
      <c s="4" t="s" r="A17">
        <v>288</v>
      </c>
      <c s="5" t="n" r="D17">
        <v>850000000</v>
      </c>
    </row>
    <row spans="1:4" r="18">
      <c s="4" t="s" r="A18">
        <v>267</v>
      </c>
    </row>
    <row spans="1:4" r="19">
      <c s="3" t="s" r="A19">
        <v>259</v>
      </c>
    </row>
    <row spans="1:4" r="20">
      <c s="4" t="s" r="A20">
        <v>288</v>
      </c>
      <c s="5" t="n" r="D20">
        <v>425000000</v>
      </c>
    </row>
    <row spans="1:4" r="21">
      <c s="4" t="s" r="A21">
        <v>289</v>
      </c>
      <c s="10" t="n" r="B21">
        <v>0.05</v>
      </c>
      <c s="10" t="n" r="C21">
        <v>0.05</v>
      </c>
    </row>
    <row spans="1:4" r="22">
      <c s="4" t="s" r="A22">
        <v>290</v>
      </c>
      <c s="10" t="n" r="B22">
        <v>0.075</v>
      </c>
      <c s="10" t="n" r="C22">
        <v>0.075</v>
      </c>
    </row>
    <row spans="1:4" r="23">
      <c s="4" t="s" r="A23">
        <v>291</v>
      </c>
      <c s="10" t="n" r="B23">
        <v>0.1</v>
      </c>
      <c s="10" t="n" r="C23">
        <v>0.1</v>
      </c>
    </row>
    <row spans="1:4" r="24">
      <c s="4" t="s" r="A24">
        <v>292</v>
      </c>
      <c s="10" t="n" r="B24">
        <v>0.1</v>
      </c>
      <c s="10" t="n" r="C24">
        <v>0.1</v>
      </c>
    </row>
    <row spans="1:4" r="25">
      <c s="4" t="s" r="A25">
        <v>293</v>
      </c>
      <c s="11" t="n" r="B25">
        <v>0.15</v>
      </c>
      <c s="11" t="n" r="C25">
        <v>0.15</v>
      </c>
    </row>
    <row spans="1:4" r="26">
      <c s="4" t="s" r="A26">
        <v>269</v>
      </c>
    </row>
    <row spans="1:4" r="27">
      <c s="3" t="s" r="A27">
        <v>259</v>
      </c>
    </row>
    <row spans="1:4" r="28">
      <c s="4" t="s" r="A28">
        <v>288</v>
      </c>
      <c s="7" t="n" r="D28">
        <v>425000000</v>
      </c>
    </row>
    <row spans="1:4" r="29">
      <c s="4" t="s" r="A29">
        <v>294</v>
      </c>
      <c s="4" t="s" r="B29">
        <v>295</v>
      </c>
    </row>
    <row spans="1:4" r="30">
      <c s="4" t="s" r="A30">
        <v>296</v>
      </c>
    </row>
    <row spans="1:4" r="31">
      <c s="3" t="s" r="A31">
        <v>259</v>
      </c>
    </row>
    <row spans="1:4" r="32">
      <c s="4" t="s" r="A32">
        <v>297</v>
      </c>
      <c s="4" t="s" r="C32">
        <v>298</v>
      </c>
    </row>
    <row spans="1:4" r="33">
      <c s="4" t="s" r="A33">
        <v>299</v>
      </c>
      <c s="4" t="s" r="C33">
        <v>278</v>
      </c>
    </row>
    <row spans="1:4" r="34">
      <c s="4" t="s" r="A34">
        <v>300</v>
      </c>
    </row>
    <row spans="1:4" r="35">
      <c s="3" t="s" r="A35">
        <v>259</v>
      </c>
    </row>
    <row spans="1:4" r="36">
      <c s="4" t="s" r="A36">
        <v>301</v>
      </c>
      <c s="7" t="n" r="B36">
        <v>10900000</v>
      </c>
    </row>
    <row spans="1:4" r="37">
      <c s="4" t="s" r="A37">
        <v>302</v>
      </c>
      <c s="4" t="s" r="C37">
        <v>303</v>
      </c>
    </row>
    <row spans="1:4" r="38">
      <c s="4" t="s" r="A38">
        <v>304</v>
      </c>
      <c s="5" t="n" r="B38">
        <v>4</v>
      </c>
      <c s="5" t="n" r="C38">
        <v>4</v>
      </c>
    </row>
    <row spans="1:4" r="39">
      <c s="4" t="s" r="A39">
        <v>305</v>
      </c>
      <c s="7" t="n" r="C39">
        <v>200000000</v>
      </c>
    </row>
    <row spans="1:4" r="40">
      <c s="4" t="s" r="A40">
        <v>306</v>
      </c>
      <c s="12" t="n" r="C40">
        <v>4.5</v>
      </c>
    </row>
    <row spans="1:4" r="41">
      <c s="4" t="s" r="A41">
        <v>307</v>
      </c>
      <c s="5" t="n" r="C41">
        <v>3</v>
      </c>
    </row>
    <row spans="1:4" r="42">
      <c s="4" t="s" r="A42">
        <v>308</v>
      </c>
    </row>
    <row spans="1:4" r="43">
      <c s="3" t="s" r="A43">
        <v>259</v>
      </c>
    </row>
    <row spans="1:4" r="44">
      <c s="4" t="s" r="A44">
        <v>309</v>
      </c>
      <c s="4" t="s" r="C44">
        <v>310</v>
      </c>
    </row>
    <row spans="1:4" r="45">
      <c s="4" t="s" r="A45">
        <v>311</v>
      </c>
    </row>
    <row spans="1:4" r="46">
      <c s="3" t="s" r="A46">
        <v>259</v>
      </c>
    </row>
    <row spans="1:4" r="47">
      <c s="4" t="s" r="A47">
        <v>309</v>
      </c>
      <c s="4" t="s" r="C47">
        <v>278</v>
      </c>
    </row>
    <row spans="1:4" r="48">
      <c s="4" t="s" r="A48">
        <v>312</v>
      </c>
    </row>
    <row spans="1:4" r="49">
      <c s="3" t="s" r="A49">
        <v>259</v>
      </c>
    </row>
    <row spans="1:4" r="50">
      <c s="4" t="s" r="A50">
        <v>309</v>
      </c>
      <c s="4" t="s" r="C50">
        <v>313</v>
      </c>
    </row>
    <row spans="1:4" r="51">
      <c s="4" t="s" r="A51">
        <v>314</v>
      </c>
    </row>
    <row spans="1:4" r="52">
      <c s="3" t="s" r="A52">
        <v>259</v>
      </c>
    </row>
    <row spans="1:4" r="53">
      <c s="4" t="s" r="A53">
        <v>309</v>
      </c>
      <c s="4" t="s" r="C53">
        <v>315</v>
      </c>
    </row>
    <row spans="1:4" r="54">
      <c s="4" t="s" r="A54">
        <v>316</v>
      </c>
    </row>
    <row spans="1:4" r="55">
      <c s="3" t="s" r="A55">
        <v>259</v>
      </c>
    </row>
    <row spans="1:4" r="56">
      <c s="4" t="s" r="A56">
        <v>304</v>
      </c>
      <c s="5" t="n" r="B56">
        <v>4</v>
      </c>
      <c s="5" t="n" r="C56">
        <v>4</v>
      </c>
    </row>
    <row spans="1:4" r="57">
      <c s="4" t="s" r="A57">
        <v>317</v>
      </c>
    </row>
    <row spans="1:4" r="58">
      <c s="3" t="s" r="A58">
        <v>259</v>
      </c>
    </row>
    <row spans="1:4" r="59">
      <c s="4" t="s" r="A59">
        <v>309</v>
      </c>
      <c s="4" t="s" r="C59">
        <v>318</v>
      </c>
    </row>
    <row spans="1:4" r="60">
      <c s="4" t="s" r="A60">
        <v>319</v>
      </c>
    </row>
    <row spans="1:4" r="61">
      <c s="3" t="s" r="A61">
        <v>259</v>
      </c>
    </row>
    <row spans="1:4" r="62">
      <c s="4" t="s" r="A62">
        <v>304</v>
      </c>
      <c s="5" t="n" r="B62">
        <v>4</v>
      </c>
      <c s="5" t="n" r="C62">
        <v>4</v>
      </c>
    </row>
    <row spans="1:4" r="63">
      <c s="4" t="s" r="A63">
        <v>320</v>
      </c>
    </row>
    <row spans="1:4" r="64">
      <c s="3" t="s" r="A64">
        <v>259</v>
      </c>
    </row>
    <row spans="1:4" r="65">
      <c s="4" t="s" r="A65">
        <v>304</v>
      </c>
      <c s="13" t="n" r="B65">
        <v>3.25</v>
      </c>
      <c s="13" t="n" r="C65">
        <v>3.25</v>
      </c>
    </row>
    <row spans="1:4" r="66">
      <c s="4" t="s" r="A66">
        <v>321</v>
      </c>
    </row>
    <row spans="1:4" r="67">
      <c s="3" t="s" r="A67">
        <v>259</v>
      </c>
    </row>
    <row spans="1:4" r="68">
      <c s="4" t="s" r="A68">
        <v>309</v>
      </c>
      <c s="4" t="s" r="C68">
        <v>322</v>
      </c>
    </row>
    <row spans="1:4" r="69">
      <c s="4" t="s" r="A69">
        <v>323</v>
      </c>
    </row>
    <row spans="1:4" r="70">
      <c s="3" t="s" r="A70">
        <v>259</v>
      </c>
    </row>
    <row spans="1:4" r="71">
      <c s="4" t="s" r="A71">
        <v>309</v>
      </c>
      <c s="4" t="s" r="C71">
        <v>324</v>
      </c>
    </row>
    <row spans="1:4" r="72">
      <c s="4" t="s" r="A72">
        <v>325</v>
      </c>
    </row>
    <row spans="1:4" r="73">
      <c s="3" t="s" r="A73">
        <v>259</v>
      </c>
    </row>
    <row spans="1:4" r="74">
      <c s="4" t="s" r="A74">
        <v>304</v>
      </c>
      <c s="13" t="n" r="B74">
        <v>3.25</v>
      </c>
      <c s="13" t="n" r="C74">
        <v>3.25</v>
      </c>
    </row>
    <row spans="1:4" r="75">
      <c s="4" t="s" r="A75">
        <v>326</v>
      </c>
    </row>
    <row spans="1:4" r="76">
      <c s="3" t="s" r="A76">
        <v>259</v>
      </c>
    </row>
    <row spans="1:4" r="77">
      <c s="4" t="s" r="A77">
        <v>304</v>
      </c>
      <c s="12" t="n" r="B77">
        <v>2.5</v>
      </c>
      <c s="12" t="n" r="C77">
        <v>2.5</v>
      </c>
    </row>
    <row spans="1:4" r="78">
      <c s="4" t="s" r="A78">
        <v>327</v>
      </c>
    </row>
    <row spans="1:4" r="79">
      <c s="3" t="s" r="A79">
        <v>259</v>
      </c>
    </row>
    <row spans="1:4" r="80">
      <c s="4" t="s" r="A80">
        <v>309</v>
      </c>
      <c s="4" t="s" r="C80">
        <v>313</v>
      </c>
    </row>
    <row spans="1:4" r="81">
      <c s="4" t="s" r="A81">
        <v>328</v>
      </c>
    </row>
    <row spans="1:4" r="82">
      <c s="3" t="s" r="A82">
        <v>259</v>
      </c>
    </row>
    <row spans="1:4" r="83">
      <c s="4" t="s" r="A83">
        <v>309</v>
      </c>
      <c s="4" t="s" r="C83">
        <v>298</v>
      </c>
    </row>
    <row spans="1:4" r="84">
      <c s="4" t="s" r="A84">
        <v>329</v>
      </c>
    </row>
    <row spans="1:4" r="85">
      <c s="3" t="s" r="A85">
        <v>259</v>
      </c>
    </row>
    <row spans="1:4" r="86">
      <c s="4" t="s" r="A86">
        <v>304</v>
      </c>
      <c s="12" t="n" r="B86">
        <v>2.5</v>
      </c>
      <c s="12" t="n" r="C86">
        <v>2.5</v>
      </c>
    </row>
    <row spans="1:4" r="87">
      <c s="4" t="s" r="A87">
        <v>330</v>
      </c>
    </row>
    <row spans="1:4" r="88">
      <c s="3" t="s" r="A88">
        <v>259</v>
      </c>
    </row>
    <row spans="1:4" r="89">
      <c s="4" t="s" r="A89">
        <v>309</v>
      </c>
      <c s="4" t="s" r="C89">
        <v>331</v>
      </c>
    </row>
    <row spans="1:4" r="90">
      <c s="4" t="s" r="A90">
        <v>332</v>
      </c>
    </row>
    <row spans="1:4" r="91">
      <c s="3" t="s" r="A91">
        <v>259</v>
      </c>
    </row>
    <row spans="1:4" r="92">
      <c s="4" t="s" r="A92">
        <v>309</v>
      </c>
      <c s="4" t="s" r="C92">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t="s" r="A1">
        <v>333</v>
      </c>
      <c s="2" t="s" r="B1">
        <v>1</v>
      </c>
    </row>
    <row spans="1:2" r="2">
      <c s="2" t="s" r="B2">
        <v>199</v>
      </c>
    </row>
    <row spans="1:2" r="3">
      <c s="3" t="s" r="A3">
        <v>334</v>
      </c>
    </row>
    <row spans="1:2" r="4">
      <c s="4" t="s" r="A4">
        <v>335</v>
      </c>
      <c s="7" t="n" r="B4">
        <v>221507</v>
      </c>
    </row>
    <row spans="1:2" r="5">
      <c s="4" t="s" r="A5">
        <v>336</v>
      </c>
      <c s="5" t="n" r="B5">
        <v>-1143</v>
      </c>
    </row>
    <row spans="1:2" r="6">
      <c s="4" t="s" r="A6">
        <v>337</v>
      </c>
      <c s="5" t="n" r="B6">
        <v>-2591</v>
      </c>
    </row>
    <row spans="1:2" r="7">
      <c s="4" t="s" r="A7">
        <v>338</v>
      </c>
      <c s="5" t="n" r="B7">
        <v>217773</v>
      </c>
    </row>
    <row spans="1:2" r="8">
      <c s="3" t="s" r="A8">
        <v>339</v>
      </c>
    </row>
    <row spans="1:2" r="9">
      <c s="4" t="s" r="A9">
        <v>340</v>
      </c>
      <c s="5" t="n" r="B9">
        <v>-372589</v>
      </c>
    </row>
    <row spans="1:2" r="10">
      <c s="4" t="s" r="A10">
        <v>341</v>
      </c>
      <c s="5" t="n" r="B10">
        <v>-915</v>
      </c>
    </row>
    <row spans="1:2" r="11">
      <c s="4" t="s" r="A11">
        <v>342</v>
      </c>
      <c s="5" t="n" r="B11">
        <v>5252</v>
      </c>
    </row>
    <row spans="1:2" r="12">
      <c s="4" t="s" r="A12">
        <v>343</v>
      </c>
      <c s="5" t="n" r="B12">
        <v>-368252</v>
      </c>
    </row>
    <row spans="1:2" r="13">
      <c s="4" t="s" r="A13">
        <v>344</v>
      </c>
    </row>
    <row spans="1:2" r="14">
      <c s="3" t="s" r="A14">
        <v>345</v>
      </c>
    </row>
    <row spans="1:2" r="15">
      <c s="4" t="s" r="A15">
        <v>346</v>
      </c>
      <c s="5" t="n" r="B15">
        <v>-34099</v>
      </c>
    </row>
    <row spans="1:2" r="16">
      <c s="4" t="s" r="A16">
        <v>347</v>
      </c>
      <c s="5" t="n" r="B16">
        <v>0</v>
      </c>
    </row>
    <row spans="1:2" r="17">
      <c s="4" t="s" r="A17">
        <v>348</v>
      </c>
      <c s="5" t="n" r="B17">
        <v>-628</v>
      </c>
    </row>
    <row spans="1:2" r="18">
      <c s="4" t="s" r="A18">
        <v>349</v>
      </c>
      <c s="5" t="n" r="B18">
        <v>-34727</v>
      </c>
    </row>
    <row spans="1:2" r="19">
      <c s="4" t="s" r="A19">
        <v>350</v>
      </c>
    </row>
    <row spans="1:2" r="20">
      <c s="3" t="s" r="A20">
        <v>345</v>
      </c>
    </row>
    <row spans="1:2" r="21">
      <c s="4" t="s" r="A21">
        <v>346</v>
      </c>
      <c s="5" t="n" r="B21">
        <v>4834</v>
      </c>
    </row>
    <row spans="1:2" r="22">
      <c s="4" t="s" r="A22">
        <v>347</v>
      </c>
      <c s="5" t="n" r="B22">
        <v>-4658</v>
      </c>
    </row>
    <row spans="1:2" r="23">
      <c s="4" t="s" r="A23">
        <v>348</v>
      </c>
      <c s="5" t="n" r="B23">
        <v>11653</v>
      </c>
    </row>
    <row spans="1:2" r="24">
      <c s="4" t="s" r="A24">
        <v>349</v>
      </c>
      <c s="5" t="n" r="B24">
        <v>11829</v>
      </c>
    </row>
    <row spans="1:2" r="25">
      <c s="4" t="s" r="A25">
        <v>351</v>
      </c>
    </row>
    <row spans="1:2" r="26">
      <c s="3" t="s" r="A26">
        <v>345</v>
      </c>
    </row>
    <row spans="1:2" r="27">
      <c s="4" t="s" r="A27">
        <v>346</v>
      </c>
      <c s="5" t="n" r="B27">
        <v>-564831</v>
      </c>
    </row>
    <row spans="1:2" r="28">
      <c s="4" t="s" r="A28">
        <v>347</v>
      </c>
      <c s="5" t="n" r="B28">
        <v>4886</v>
      </c>
    </row>
    <row spans="1:2" r="29">
      <c s="4" t="s" r="A29">
        <v>348</v>
      </c>
      <c s="5" t="n" r="B29">
        <v>-3182</v>
      </c>
    </row>
    <row spans="1:2" r="30">
      <c s="4" t="s" r="A30">
        <v>349</v>
      </c>
      <c s="7" t="n" r="B30">
        <v>-5631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2</v>
      </c>
      <c s="2" t="s" r="B1">
        <v>25</v>
      </c>
      <c s="2" t="s" r="D1">
        <v>1</v>
      </c>
    </row>
    <row spans="1:5" r="2">
      <c s="2" t="s" r="B2">
        <v>2</v>
      </c>
      <c s="2" t="s" r="C2">
        <v>26</v>
      </c>
      <c s="2" t="s" r="D2">
        <v>2</v>
      </c>
      <c s="2" t="s" r="E2">
        <v>26</v>
      </c>
    </row>
    <row spans="1:5" r="3">
      <c s="3" t="s" r="A3">
        <v>353</v>
      </c>
    </row>
    <row spans="1:5" r="4">
      <c s="4" t="s" r="A4">
        <v>29</v>
      </c>
      <c s="7" t="n" r="B4">
        <v>953808</v>
      </c>
      <c s="7" t="n" r="C4">
        <v>837698</v>
      </c>
      <c s="7" t="n" r="D4">
        <v>1716498</v>
      </c>
      <c s="7" t="n" r="E4">
        <v>1540291</v>
      </c>
    </row>
    <row spans="1:5" r="5">
      <c s="4" t="s" r="A5">
        <v>31</v>
      </c>
      <c s="5" t="n" r="B5">
        <v>-429292</v>
      </c>
      <c s="5" t="n" r="C5">
        <v>-297230</v>
      </c>
      <c s="5" t="n" r="D5">
        <v>-785592</v>
      </c>
      <c s="5" t="n" r="E5">
        <v>-582219</v>
      </c>
    </row>
    <row spans="1:5" r="6">
      <c s="4" t="s" r="A6">
        <v>354</v>
      </c>
      <c s="5" t="n" r="B6">
        <v>-14181</v>
      </c>
      <c s="5" t="n" r="C6">
        <v>-30767</v>
      </c>
      <c s="5" t="n" r="D6">
        <v>-24207</v>
      </c>
      <c s="5" t="n" r="E6">
        <v>-38742</v>
      </c>
    </row>
    <row spans="1:5" r="7">
      <c s="4" t="s" r="A7">
        <v>37</v>
      </c>
      <c s="5" t="n" r="B7">
        <v>94902</v>
      </c>
      <c s="5" t="n" r="C7">
        <v>154578</v>
      </c>
      <c s="5" t="n" r="D7">
        <v>147538</v>
      </c>
      <c s="5" t="n" r="E7">
        <v>196138</v>
      </c>
    </row>
    <row spans="1:5" r="8">
      <c s="4" t="s" r="A8">
        <v>355</v>
      </c>
    </row>
    <row spans="1:5" r="9">
      <c s="3" t="s" r="A9">
        <v>353</v>
      </c>
    </row>
    <row spans="1:5" r="10">
      <c s="4" t="s" r="A10">
        <v>37</v>
      </c>
      <c s="5" t="n" r="B10">
        <v>2157</v>
      </c>
      <c s="5" t="n" r="C10">
        <v>-1369</v>
      </c>
      <c s="5" t="n" r="D10">
        <v>915</v>
      </c>
      <c s="5" t="n" r="E10">
        <v>-2544</v>
      </c>
    </row>
    <row spans="1:5" r="11">
      <c s="4" t="s" r="A11">
        <v>356</v>
      </c>
    </row>
    <row spans="1:5" r="12">
      <c s="3" t="s" r="A12">
        <v>353</v>
      </c>
    </row>
    <row spans="1:5" r="13">
      <c s="4" t="s" r="A13">
        <v>31</v>
      </c>
      <c s="5" t="n" r="B13">
        <v>-2116</v>
      </c>
      <c s="5" t="n" r="C13">
        <v>-2602</v>
      </c>
      <c s="5" t="n" r="D13">
        <v>-4886</v>
      </c>
      <c s="5" t="n" r="E13">
        <v>-5203</v>
      </c>
    </row>
    <row spans="1:5" r="14">
      <c s="4" t="s" r="A14">
        <v>354</v>
      </c>
      <c s="5" t="n" r="B14">
        <v>1597</v>
      </c>
      <c s="5" t="n" r="C14">
        <v>1020</v>
      </c>
      <c s="5" t="n" r="D14">
        <v>2797</v>
      </c>
      <c s="5" t="n" r="E14">
        <v>2040</v>
      </c>
    </row>
    <row spans="1:5" r="15">
      <c s="4" t="s" r="A15">
        <v>37</v>
      </c>
      <c s="5" t="n" r="B15">
        <v>-519</v>
      </c>
      <c s="5" t="n" r="C15">
        <v>-1582</v>
      </c>
      <c s="5" t="n" r="D15">
        <v>-2089</v>
      </c>
      <c s="5" t="n" r="E15">
        <v>-3163</v>
      </c>
    </row>
    <row spans="1:5" r="16">
      <c s="4" t="s" r="A16">
        <v>357</v>
      </c>
    </row>
    <row spans="1:5" r="17">
      <c s="3" t="s" r="A17">
        <v>353</v>
      </c>
    </row>
    <row spans="1:5" r="18">
      <c s="4" t="s" r="A18">
        <v>29</v>
      </c>
      <c s="5" t="n" r="B18">
        <v>3823</v>
      </c>
      <c s="5" t="n" r="D18">
        <v>4658</v>
      </c>
      <c s="5" t="n" r="E18">
        <v>1030</v>
      </c>
    </row>
    <row spans="1:5" r="19">
      <c s="4" t="s" r="A19">
        <v>354</v>
      </c>
      <c s="5" t="n" r="B19">
        <v>-1147</v>
      </c>
      <c s="5" t="n" r="C19">
        <v>-142</v>
      </c>
      <c s="5" t="n" r="D19">
        <v>-1654</v>
      </c>
      <c s="5" t="n" r="E19">
        <v>-411</v>
      </c>
    </row>
    <row spans="1:5" r="20">
      <c s="4" t="s" r="A20">
        <v>37</v>
      </c>
      <c s="7" t="n" r="B20">
        <v>2676</v>
      </c>
      <c s="7" t="n" r="C20">
        <v>213</v>
      </c>
      <c s="7" t="n" r="D20">
        <v>3004</v>
      </c>
      <c s="7" t="n" r="E20">
        <v>6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s="1" t="s" r="A1">
        <v>358</v>
      </c>
      <c s="2" t="s" r="B1">
        <v>359</v>
      </c>
    </row>
    <row spans="1:2" r="2">
      <c s="3" t="s" r="A2">
        <v>360</v>
      </c>
    </row>
    <row spans="1:2" r="3">
      <c s="4" t="s" r="A3">
        <v>361</v>
      </c>
      <c s="7" t="n" r="B3">
        <v>9433</v>
      </c>
    </row>
    <row spans="1:2" r="4">
      <c s="4" t="s" r="A4">
        <v>362</v>
      </c>
    </row>
    <row spans="1:2" r="5">
      <c s="3" t="s" r="A5">
        <v>360</v>
      </c>
    </row>
    <row spans="1:2" r="6">
      <c s="4" t="s" r="A6">
        <v>363</v>
      </c>
      <c s="5" t="n" r="B6">
        <v>279606</v>
      </c>
    </row>
    <row spans="1:2" r="7">
      <c s="4" t="s" r="A7">
        <v>364</v>
      </c>
    </row>
    <row spans="1:2" r="8">
      <c s="3" t="s" r="A8">
        <v>360</v>
      </c>
    </row>
    <row spans="1:2" r="9">
      <c s="4" t="s" r="A9">
        <v>363</v>
      </c>
      <c s="7" t="n" r="B9">
        <v>4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v>
      </c>
      <c s="2" t="s" r="B1">
        <v>25</v>
      </c>
      <c s="2" t="s" r="D1">
        <v>1</v>
      </c>
    </row>
    <row spans="1:5" r="2">
      <c s="2" t="s" r="B2">
        <v>2</v>
      </c>
      <c s="2" t="s" r="C2">
        <v>26</v>
      </c>
      <c s="2" t="s" r="D2">
        <v>2</v>
      </c>
      <c s="2" t="s" r="E2">
        <v>26</v>
      </c>
    </row>
    <row spans="1:5" r="3">
      <c s="3" t="s" r="A3">
        <v>42</v>
      </c>
    </row>
    <row spans="1:5" r="4">
      <c s="4" t="s" r="A4">
        <v>46</v>
      </c>
      <c s="7" t="n" r="B4">
        <v>106</v>
      </c>
      <c s="7" t="n" r="C4">
        <v>-481</v>
      </c>
      <c s="7" t="n" r="D4">
        <v>-3734</v>
      </c>
      <c s="7" t="n" r="E4">
        <v>-1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5</v>
      </c>
      <c s="2" t="s" r="B1">
        <v>2</v>
      </c>
      <c s="2" t="s" r="C1">
        <v>48</v>
      </c>
    </row>
    <row spans="1:3" r="2">
      <c s="3" t="s" r="A2">
        <v>366</v>
      </c>
    </row>
    <row spans="1:3" r="3">
      <c s="4" t="s" r="A3">
        <v>367</v>
      </c>
      <c s="7" t="n" r="B3">
        <v>7449</v>
      </c>
      <c s="7" t="n" r="C3">
        <v>6298</v>
      </c>
    </row>
    <row spans="1:3" r="4">
      <c s="4" t="s" r="A4">
        <v>54</v>
      </c>
    </row>
    <row spans="1:3" r="5">
      <c s="3" t="s" r="A5">
        <v>366</v>
      </c>
    </row>
    <row spans="1:3" r="6">
      <c s="4" t="s" r="A6">
        <v>368</v>
      </c>
      <c s="5" t="n" r="B6">
        <v>8024</v>
      </c>
      <c s="5" t="n" r="C6">
        <v>6407</v>
      </c>
    </row>
    <row spans="1:3" r="7">
      <c s="4" t="s" r="A7">
        <v>369</v>
      </c>
    </row>
    <row spans="1:3" r="8">
      <c s="3" t="s" r="A8">
        <v>366</v>
      </c>
    </row>
    <row spans="1:3" r="9">
      <c s="4" t="s" r="A9">
        <v>368</v>
      </c>
      <c s="5" t="n" r="B9">
        <v>5065</v>
      </c>
      <c s="5" t="n" r="C9">
        <v>3447</v>
      </c>
    </row>
    <row spans="1:3" r="10">
      <c s="4" t="s" r="A10">
        <v>370</v>
      </c>
    </row>
    <row spans="1:3" r="11">
      <c s="3" t="s" r="A11">
        <v>366</v>
      </c>
    </row>
    <row spans="1:3" r="12">
      <c s="4" t="s" r="A12">
        <v>368</v>
      </c>
      <c s="5" t="n" r="B12">
        <v>2959</v>
      </c>
      <c s="5" t="n" r="C12">
        <v>2960</v>
      </c>
    </row>
    <row spans="1:3" r="13">
      <c s="4" t="s" r="A13">
        <v>63</v>
      </c>
    </row>
    <row spans="1:3" r="14">
      <c s="3" t="s" r="A14">
        <v>366</v>
      </c>
    </row>
    <row spans="1:3" r="15">
      <c s="4" t="s" r="A15">
        <v>371</v>
      </c>
      <c s="5" t="n" r="B15">
        <v>-575</v>
      </c>
      <c s="5" t="n" r="C15">
        <v>-109</v>
      </c>
    </row>
    <row spans="1:3" r="16">
      <c s="4" t="s" r="A16">
        <v>372</v>
      </c>
    </row>
    <row spans="1:3" r="17">
      <c s="3" t="s" r="A17">
        <v>366</v>
      </c>
    </row>
    <row spans="1:3" r="18">
      <c s="4" t="s" r="A18">
        <v>371</v>
      </c>
      <c s="5" t="n" r="B18">
        <v>-510</v>
      </c>
      <c s="5" t="n" r="C18">
        <v>0</v>
      </c>
    </row>
    <row spans="1:3" r="19">
      <c s="4" t="s" r="A19">
        <v>373</v>
      </c>
    </row>
    <row spans="1:3" r="20">
      <c s="3" t="s" r="A20">
        <v>366</v>
      </c>
    </row>
    <row spans="1:3" r="21">
      <c s="4" t="s" r="A21">
        <v>371</v>
      </c>
      <c s="7" t="n" r="B21">
        <v>-65</v>
      </c>
      <c s="7" t="n" r="C21">
        <v>-1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4</v>
      </c>
      <c s="2" t="s" r="B1">
        <v>25</v>
      </c>
      <c s="2" t="s" r="D1">
        <v>1</v>
      </c>
    </row>
    <row spans="1:5" r="2">
      <c s="2" t="s" r="B2">
        <v>2</v>
      </c>
      <c s="2" t="s" r="C2">
        <v>26</v>
      </c>
      <c s="2" t="s" r="D2">
        <v>2</v>
      </c>
      <c s="2" t="s" r="E2">
        <v>26</v>
      </c>
    </row>
    <row spans="1:5" r="3">
      <c s="3" t="s" r="A3">
        <v>366</v>
      </c>
    </row>
    <row spans="1:5" r="4">
      <c s="4" t="s" r="A4">
        <v>375</v>
      </c>
      <c s="7" t="n" r="B4">
        <v>468</v>
      </c>
      <c s="7" t="n" r="C4">
        <v>-997</v>
      </c>
      <c s="7" t="n" r="D4">
        <v>11653</v>
      </c>
      <c s="7" t="n" r="E4">
        <v>-855</v>
      </c>
    </row>
    <row spans="1:5" r="5">
      <c s="4" t="s" r="A5">
        <v>376</v>
      </c>
    </row>
    <row spans="1:5" r="6">
      <c s="3" t="s" r="A6">
        <v>366</v>
      </c>
    </row>
    <row spans="1:5" r="7">
      <c s="4" t="s" r="A7">
        <v>377</v>
      </c>
      <c s="7" t="n" r="B7">
        <v>3823</v>
      </c>
      <c s="7" t="n" r="C7">
        <v>355</v>
      </c>
      <c s="7" t="n" r="D7">
        <v>4658</v>
      </c>
      <c s="7" t="n" r="E7">
        <v>10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8</v>
      </c>
      <c s="2" t="s" r="B1">
        <v>25</v>
      </c>
      <c s="2" t="s" r="D1">
        <v>1</v>
      </c>
    </row>
    <row spans="1:5" r="2">
      <c s="2" t="s" r="B2">
        <v>2</v>
      </c>
      <c s="2" t="s" r="C2">
        <v>26</v>
      </c>
      <c s="2" t="s" r="D2">
        <v>2</v>
      </c>
      <c s="2" t="s" r="E2">
        <v>26</v>
      </c>
    </row>
    <row spans="1:5" r="3">
      <c s="4" t="s" r="A3">
        <v>379</v>
      </c>
    </row>
    <row spans="1:5" r="4">
      <c s="3" t="s" r="A4">
        <v>380</v>
      </c>
    </row>
    <row spans="1:5" r="5">
      <c s="4" t="s" r="A5">
        <v>381</v>
      </c>
      <c s="7" t="n" r="B5">
        <v>-5046</v>
      </c>
      <c s="7" t="n" r="C5">
        <v>-322</v>
      </c>
      <c s="7" t="n" r="D5">
        <v>1576</v>
      </c>
      <c s="7" t="n" r="E5">
        <v>3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2</v>
      </c>
      <c s="2" t="s" r="B1">
        <v>2</v>
      </c>
      <c s="2" t="s" r="C1">
        <v>48</v>
      </c>
    </row>
    <row spans="1:3" r="2">
      <c s="3" t="s" r="A2">
        <v>383</v>
      </c>
    </row>
    <row spans="1:3" r="3">
      <c s="4" t="s" r="A3">
        <v>384</v>
      </c>
      <c s="7" t="n" r="B3">
        <v>29243</v>
      </c>
      <c s="7" t="n" r="C3">
        <v>16856</v>
      </c>
    </row>
    <row spans="1:3" r="4">
      <c s="4" t="s" r="A4">
        <v>385</v>
      </c>
      <c s="5" t="n" r="B4">
        <v>2484325</v>
      </c>
      <c s="5" t="n" r="C4">
        <v>1839314</v>
      </c>
    </row>
    <row spans="1:3" r="5">
      <c s="4" t="s" r="A5">
        <v>386</v>
      </c>
    </row>
    <row spans="1:3" r="6">
      <c s="3" t="s" r="A6">
        <v>383</v>
      </c>
    </row>
    <row spans="1:3" r="7">
      <c s="4" t="s" r="A7">
        <v>387</v>
      </c>
      <c s="7" t="n" r="B7">
        <v>2573466</v>
      </c>
      <c s="7" t="n" r="C7">
        <v>18935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8</v>
      </c>
      <c s="2" t="s" r="B1">
        <v>2</v>
      </c>
      <c s="2" t="s" r="C1">
        <v>48</v>
      </c>
    </row>
    <row spans="1:3" r="2">
      <c s="3" t="s" r="A2">
        <v>383</v>
      </c>
    </row>
    <row spans="1:3" r="3">
      <c s="4" t="s" r="A3">
        <v>367</v>
      </c>
      <c s="7" t="n" r="B3">
        <v>7449</v>
      </c>
      <c s="7" t="n" r="C3">
        <v>6298</v>
      </c>
    </row>
    <row spans="1:3" r="4">
      <c s="4" t="s" r="A4">
        <v>389</v>
      </c>
    </row>
    <row spans="1:3" r="5">
      <c s="3" t="s" r="A5">
        <v>383</v>
      </c>
    </row>
    <row spans="1:3" r="6">
      <c s="4" t="s" r="A6">
        <v>367</v>
      </c>
      <c s="5" t="n" r="B6">
        <v>0</v>
      </c>
      <c s="5" t="n" r="C6">
        <v>0</v>
      </c>
    </row>
    <row spans="1:3" r="7">
      <c s="4" t="s" r="A7">
        <v>390</v>
      </c>
      <c s="5" t="n" r="B7">
        <v>0</v>
      </c>
      <c s="5" t="n" r="C7">
        <v>0</v>
      </c>
    </row>
    <row spans="1:3" r="8">
      <c s="4" t="s" r="A8">
        <v>391</v>
      </c>
      <c s="5" t="n" r="B8">
        <v>0</v>
      </c>
      <c s="5" t="n" r="C8">
        <v>0</v>
      </c>
    </row>
    <row spans="1:3" r="9">
      <c s="4" t="s" r="A9">
        <v>392</v>
      </c>
    </row>
    <row spans="1:3" r="10">
      <c s="3" t="s" r="A10">
        <v>383</v>
      </c>
    </row>
    <row spans="1:3" r="11">
      <c s="4" t="s" r="A11">
        <v>367</v>
      </c>
      <c s="5" t="n" r="B11">
        <v>7449</v>
      </c>
      <c s="5" t="n" r="C11">
        <v>6298</v>
      </c>
    </row>
    <row spans="1:3" r="12">
      <c s="4" t="s" r="A12">
        <v>390</v>
      </c>
      <c s="5" t="n" r="B12">
        <v>-32780</v>
      </c>
      <c s="5" t="n" r="C12">
        <v>-28289</v>
      </c>
    </row>
    <row spans="1:3" r="13">
      <c s="4" t="s" r="A13">
        <v>391</v>
      </c>
      <c s="5" t="n" r="B13">
        <v>-25331</v>
      </c>
      <c s="5" t="n" r="C13">
        <v>-21991</v>
      </c>
    </row>
    <row spans="1:3" r="14">
      <c s="4" t="s" r="A14">
        <v>393</v>
      </c>
    </row>
    <row spans="1:3" r="15">
      <c s="3" t="s" r="A15">
        <v>383</v>
      </c>
    </row>
    <row spans="1:3" r="16">
      <c s="4" t="s" r="A16">
        <v>367</v>
      </c>
      <c s="5" t="n" r="B16">
        <v>0</v>
      </c>
      <c s="5" t="n" r="C16">
        <v>0</v>
      </c>
    </row>
    <row spans="1:3" r="17">
      <c s="4" t="s" r="A17">
        <v>390</v>
      </c>
      <c s="5" t="n" r="B17">
        <v>0</v>
      </c>
      <c s="5" t="n" r="C17">
        <v>0</v>
      </c>
    </row>
    <row spans="1:3" r="18">
      <c s="4" t="s" r="A18">
        <v>391</v>
      </c>
      <c s="5" t="n" r="B18">
        <v>0</v>
      </c>
      <c s="5" t="n" r="C18">
        <v>0</v>
      </c>
    </row>
    <row spans="1:3" r="19">
      <c s="4" t="s" r="A19">
        <v>394</v>
      </c>
    </row>
    <row spans="1:3" r="20">
      <c s="3" t="s" r="A20">
        <v>383</v>
      </c>
    </row>
    <row spans="1:3" r="21">
      <c s="4" t="s" r="A21">
        <v>368</v>
      </c>
      <c s="5" t="n" r="B21">
        <v>0</v>
      </c>
      <c s="5" t="n" r="C21">
        <v>0</v>
      </c>
    </row>
    <row spans="1:3" r="22">
      <c s="4" t="s" r="A22">
        <v>371</v>
      </c>
      <c s="5" t="n" r="B22">
        <v>0</v>
      </c>
      <c s="5" t="n" r="C22">
        <v>0</v>
      </c>
    </row>
    <row spans="1:3" r="23">
      <c s="4" t="s" r="A23">
        <v>395</v>
      </c>
    </row>
    <row spans="1:3" r="24">
      <c s="3" t="s" r="A24">
        <v>383</v>
      </c>
    </row>
    <row spans="1:3" r="25">
      <c s="4" t="s" r="A25">
        <v>368</v>
      </c>
      <c s="5" t="n" r="B25">
        <v>8024</v>
      </c>
      <c s="5" t="n" r="C25">
        <v>6407</v>
      </c>
    </row>
    <row spans="1:3" r="26">
      <c s="4" t="s" r="A26">
        <v>371</v>
      </c>
      <c s="5" t="n" r="B26">
        <v>-575</v>
      </c>
      <c s="5" t="n" r="C26">
        <v>-109</v>
      </c>
    </row>
    <row spans="1:3" r="27">
      <c s="4" t="s" r="A27">
        <v>396</v>
      </c>
    </row>
    <row spans="1:3" r="28">
      <c s="3" t="s" r="A28">
        <v>383</v>
      </c>
    </row>
    <row spans="1:3" r="29">
      <c s="4" t="s" r="A29">
        <v>368</v>
      </c>
      <c s="5" t="n" r="B29">
        <v>0</v>
      </c>
      <c s="5" t="n" r="C29">
        <v>0</v>
      </c>
    </row>
    <row spans="1:3" r="30">
      <c s="4" t="s" r="A30">
        <v>371</v>
      </c>
      <c s="7" t="n" r="B30">
        <v>0</v>
      </c>
      <c s="7" t="n" r="C30">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s="1" t="s" r="A1">
        <v>397</v>
      </c>
      <c s="2" t="s" r="B1">
        <v>25</v>
      </c>
      <c s="2" t="s" r="D1">
        <v>1</v>
      </c>
    </row>
    <row spans="1:5" r="2">
      <c s="2" t="s" r="B2">
        <v>2</v>
      </c>
      <c s="2" t="s" r="C2">
        <v>26</v>
      </c>
      <c s="2" t="s" r="D2">
        <v>2</v>
      </c>
      <c s="2" t="s" r="E2">
        <v>26</v>
      </c>
    </row>
    <row spans="1:5" r="3">
      <c s="3" t="s" r="A3">
        <v>149</v>
      </c>
    </row>
    <row spans="1:5" r="4">
      <c s="4" t="s" r="A4">
        <v>398</v>
      </c>
      <c s="4" t="s" r="B4">
        <v>399</v>
      </c>
      <c s="4" t="s" r="C4">
        <v>400</v>
      </c>
      <c s="4" t="s" r="D4">
        <v>401</v>
      </c>
      <c s="4" t="s" r="E4">
        <v>4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s>
  <sheetData>
    <row spans="1:5" r="1">
      <c s="1" t="s" r="A1">
        <v>403</v>
      </c>
      <c s="2" t="s" r="B1">
        <v>25</v>
      </c>
      <c s="2" t="s" r="D1">
        <v>1</v>
      </c>
    </row>
    <row spans="1:5" r="2">
      <c s="2" t="s" r="B2">
        <v>199</v>
      </c>
      <c s="2" t="s" r="C2">
        <v>404</v>
      </c>
      <c s="2" t="s" r="D2">
        <v>405</v>
      </c>
      <c s="2" t="s" r="E2">
        <v>404</v>
      </c>
    </row>
    <row spans="1:5" r="3">
      <c s="3" t="s" r="A3">
        <v>406</v>
      </c>
    </row>
    <row spans="1:5" r="4">
      <c s="4" t="s" r="A4">
        <v>407</v>
      </c>
      <c s="5" t="n" r="D4">
        <v>4</v>
      </c>
    </row>
    <row spans="1:5" r="5">
      <c s="3" t="s" r="A5">
        <v>408</v>
      </c>
    </row>
    <row spans="1:5" r="6">
      <c s="4" t="s" r="A6">
        <v>28</v>
      </c>
      <c s="7" t="n" r="B6">
        <v>1522033</v>
      </c>
      <c s="7" t="n" r="C6">
        <v>1342052</v>
      </c>
      <c s="7" t="n" r="D6">
        <v>2730954</v>
      </c>
      <c s="7" t="n" r="E6">
        <v>2401422</v>
      </c>
    </row>
    <row spans="1:5" r="7">
      <c s="3" t="s" r="A7">
        <v>409</v>
      </c>
    </row>
    <row spans="1:5" r="8">
      <c s="4" t="s" r="A8">
        <v>410</v>
      </c>
      <c s="5" t="n" r="B8">
        <v>138933</v>
      </c>
      <c s="5" t="n" r="C8">
        <v>207124</v>
      </c>
      <c s="5" t="n" r="D8">
        <v>228864</v>
      </c>
      <c s="5" t="n" r="E8">
        <v>278912</v>
      </c>
    </row>
    <row spans="1:5" r="9">
      <c s="4" t="s" r="A9">
        <v>411</v>
      </c>
      <c s="5" t="n" r="B9">
        <v>-20181</v>
      </c>
      <c s="5" t="n" r="C9">
        <v>-23142</v>
      </c>
      <c s="5" t="n" r="D9">
        <v>-45593</v>
      </c>
      <c s="5" t="n" r="E9">
        <v>-43431</v>
      </c>
    </row>
    <row spans="1:5" r="10">
      <c s="4" t="s" r="A10">
        <v>412</v>
      </c>
      <c s="5" t="n" r="B10">
        <v>-5398</v>
      </c>
      <c s="5" t="n" r="C10">
        <v>-4223</v>
      </c>
      <c s="5" t="n" r="D10">
        <v>-10193</v>
      </c>
      <c s="5" t="n" r="E10">
        <v>-8119</v>
      </c>
    </row>
    <row spans="1:5" r="11">
      <c s="4" t="s" r="A11">
        <v>413</v>
      </c>
      <c s="5" t="n" r="B11">
        <v>-125966</v>
      </c>
      <c s="5" t="n" r="C11">
        <v>-24045</v>
      </c>
      <c s="5" t="n" r="D11">
        <v>-169194</v>
      </c>
      <c s="5" t="n" r="E11">
        <v>-66682</v>
      </c>
    </row>
    <row spans="1:5" r="12">
      <c s="4" t="s" r="A12">
        <v>33</v>
      </c>
      <c s="5" t="n" r="B12">
        <v>-830</v>
      </c>
      <c s="5" t="n" r="C12">
        <v>-660</v>
      </c>
      <c s="5" t="n" r="D12">
        <v>-1212</v>
      </c>
      <c s="5" t="n" r="E12">
        <v>-1095</v>
      </c>
    </row>
    <row spans="1:5" r="13">
      <c s="4" t="s" r="A13">
        <v>34</v>
      </c>
      <c s="5" t="n" r="B13">
        <v>-29020</v>
      </c>
      <c s="5" t="n" r="C13">
        <v>-21119</v>
      </c>
      <c s="5" t="n" r="D13">
        <v>-55907</v>
      </c>
      <c s="5" t="n" r="E13">
        <v>-42937</v>
      </c>
    </row>
    <row spans="1:5" r="14">
      <c s="4" t="s" r="A14">
        <v>35</v>
      </c>
      <c s="5" t="n" r="B14">
        <v>109083</v>
      </c>
      <c s="5" t="n" r="C14">
        <v>185345</v>
      </c>
      <c s="5" t="n" r="D14">
        <v>171745</v>
      </c>
      <c s="5" t="n" r="E14">
        <v>234880</v>
      </c>
    </row>
    <row spans="1:5" r="15">
      <c s="4" t="s" r="A15">
        <v>414</v>
      </c>
      <c s="5" t="n" r="B15">
        <v>56000</v>
      </c>
      <c s="5" t="n" r="D15">
        <v>56000</v>
      </c>
    </row>
    <row spans="1:5" r="16">
      <c s="4" t="s" r="A16">
        <v>415</v>
      </c>
    </row>
    <row spans="1:5" r="17">
      <c s="3" t="s" r="A17">
        <v>408</v>
      </c>
    </row>
    <row spans="1:5" r="18">
      <c s="4" t="s" r="A18">
        <v>28</v>
      </c>
      <c s="5" t="n" r="B18">
        <v>777614</v>
      </c>
      <c s="5" t="n" r="C18">
        <v>788330</v>
      </c>
      <c s="5" t="n" r="D18">
        <v>1323787</v>
      </c>
      <c s="5" t="n" r="E18">
        <v>1359484</v>
      </c>
    </row>
    <row spans="1:5" r="19">
      <c s="3" t="s" r="A19">
        <v>409</v>
      </c>
    </row>
    <row spans="1:5" r="20">
      <c s="4" t="s" r="A20">
        <v>410</v>
      </c>
      <c s="5" t="n" r="B20">
        <v>196035</v>
      </c>
      <c s="5" t="n" r="C20">
        <v>183917</v>
      </c>
      <c s="5" t="n" r="D20">
        <v>306812</v>
      </c>
      <c s="5" t="n" r="E20">
        <v>281922</v>
      </c>
    </row>
    <row spans="1:5" r="21">
      <c s="4" t="s" r="A21">
        <v>416</v>
      </c>
    </row>
    <row spans="1:5" r="22">
      <c s="3" t="s" r="A22">
        <v>408</v>
      </c>
    </row>
    <row spans="1:5" r="23">
      <c s="4" t="s" r="A23">
        <v>28</v>
      </c>
      <c s="5" t="n" r="B23">
        <v>378157</v>
      </c>
      <c s="5" t="n" r="C23">
        <v>317814</v>
      </c>
      <c s="5" t="n" r="D23">
        <v>676253</v>
      </c>
      <c s="5" t="n" r="E23">
        <v>612318</v>
      </c>
    </row>
    <row spans="1:5" r="24">
      <c s="3" t="s" r="A24">
        <v>409</v>
      </c>
    </row>
    <row spans="1:5" r="25">
      <c s="4" t="s" r="A25">
        <v>410</v>
      </c>
      <c s="5" t="n" r="B25">
        <v>61485</v>
      </c>
      <c s="5" t="n" r="C25">
        <v>47459</v>
      </c>
      <c s="5" t="n" r="D25">
        <v>94236</v>
      </c>
      <c s="5" t="n" r="E25">
        <v>81204</v>
      </c>
    </row>
    <row spans="1:5" r="26">
      <c s="4" t="s" r="A26">
        <v>417</v>
      </c>
    </row>
    <row spans="1:5" r="27">
      <c s="3" t="s" r="A27">
        <v>408</v>
      </c>
    </row>
    <row spans="1:5" r="28">
      <c s="4" t="s" r="A28">
        <v>28</v>
      </c>
      <c s="5" t="n" r="B28">
        <v>101531</v>
      </c>
      <c s="5" t="n" r="C28">
        <v>104352</v>
      </c>
      <c s="5" t="n" r="D28">
        <v>183032</v>
      </c>
      <c s="5" t="n" r="E28">
        <v>188066</v>
      </c>
    </row>
    <row spans="1:5" r="29">
      <c s="3" t="s" r="A29">
        <v>409</v>
      </c>
    </row>
    <row spans="1:5" r="30">
      <c s="4" t="s" r="A30">
        <v>410</v>
      </c>
      <c s="5" t="n" r="B30">
        <v>11954</v>
      </c>
      <c s="5" t="n" r="C30">
        <v>11223</v>
      </c>
      <c s="5" t="n" r="D30">
        <v>9676</v>
      </c>
      <c s="5" t="n" r="E30">
        <v>9897</v>
      </c>
    </row>
    <row spans="1:5" r="31">
      <c s="4" t="s" r="A31">
        <v>418</v>
      </c>
    </row>
    <row spans="1:5" r="32">
      <c s="3" t="s" r="A32">
        <v>408</v>
      </c>
    </row>
    <row spans="1:5" r="33">
      <c s="4" t="s" r="A33">
        <v>28</v>
      </c>
      <c s="5" t="n" r="B33">
        <v>264731</v>
      </c>
      <c s="5" t="n" r="C33">
        <v>131556</v>
      </c>
      <c s="5" t="n" r="D33">
        <v>547882</v>
      </c>
      <c s="5" t="n" r="E33">
        <v>241554</v>
      </c>
    </row>
    <row spans="1:5" r="34">
      <c s="3" t="s" r="A34">
        <v>409</v>
      </c>
    </row>
    <row spans="1:5" r="35">
      <c s="4" t="s" r="A35">
        <v>410</v>
      </c>
      <c s="5" t="n" r="B35">
        <v>21004</v>
      </c>
      <c s="5" t="n" r="C35">
        <v>15935</v>
      </c>
      <c s="5" t="n" r="D35">
        <v>43120</v>
      </c>
      <c s="5" t="n" r="E35">
        <v>24121</v>
      </c>
    </row>
    <row spans="1:5" r="36">
      <c s="4" t="s" r="A36">
        <v>419</v>
      </c>
    </row>
    <row spans="1:5" r="37">
      <c s="3" t="s" r="A37">
        <v>409</v>
      </c>
    </row>
    <row spans="1:5" r="38">
      <c s="4" t="s" r="A38">
        <v>410</v>
      </c>
      <c s="5" t="n" r="B38">
        <v>290478</v>
      </c>
      <c s="5" t="n" r="C38">
        <v>258534</v>
      </c>
      <c s="5" t="n" r="D38">
        <v>453844</v>
      </c>
      <c s="5" t="n" r="E38">
        <v>397144</v>
      </c>
    </row>
    <row spans="1:5" r="39">
      <c s="4" t="s" r="A39">
        <v>376</v>
      </c>
    </row>
    <row spans="1:5" r="40">
      <c s="3" t="s" r="A40">
        <v>409</v>
      </c>
    </row>
    <row spans="1:5" r="41">
      <c s="4" t="s" r="A41">
        <v>413</v>
      </c>
      <c s="5" t="n" r="B41">
        <v>-26151</v>
      </c>
      <c s="5" t="n" r="C41">
        <v>-3835</v>
      </c>
      <c s="5" t="n" r="D41">
        <v>-40219</v>
      </c>
      <c s="5" t="n" r="E41">
        <v>-18662</v>
      </c>
    </row>
    <row spans="1:5" r="42">
      <c s="4" t="s" r="A42">
        <v>420</v>
      </c>
    </row>
    <row spans="1:5" r="43">
      <c s="3" t="s" r="A43">
        <v>409</v>
      </c>
    </row>
    <row spans="1:5" r="44">
      <c s="4" t="s" r="A44">
        <v>413</v>
      </c>
      <c s="7" t="n" r="B44">
        <v>-99815</v>
      </c>
      <c s="7" t="n" r="C44">
        <v>-20210</v>
      </c>
      <c s="7" t="n" r="D44">
        <v>-128975</v>
      </c>
      <c s="7" t="n" r="E44">
        <v>-480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t="s" r="A1">
        <v>421</v>
      </c>
      <c s="2" t="s" r="B1">
        <v>2</v>
      </c>
      <c s="2" t="s" r="C1">
        <v>258</v>
      </c>
    </row>
    <row spans="1:3" r="2">
      <c s="3" t="s" r="A2">
        <v>422</v>
      </c>
    </row>
    <row spans="1:3" r="3">
      <c s="4" t="s" r="A3">
        <v>423</v>
      </c>
      <c s="4" t="s" r="B3">
        <v>424</v>
      </c>
    </row>
    <row spans="1:3" r="4">
      <c s="4" t="s" r="A4">
        <v>271</v>
      </c>
    </row>
    <row spans="1:3" r="5">
      <c s="3" t="s" r="A5">
        <v>422</v>
      </c>
    </row>
    <row spans="1:3" r="6">
      <c s="4" t="s" r="A6">
        <v>425</v>
      </c>
      <c s="7" t="n" r="C6">
        <v>1000000000</v>
      </c>
    </row>
    <row spans="1:3" r="7">
      <c s="4" t="s" r="A7">
        <v>426</v>
      </c>
      <c s="4" t="s" r="B7">
        <v>272</v>
      </c>
      <c s="4" t="s" r="C7">
        <v>2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7</v>
      </c>
      <c s="2" t="s" r="B1">
        <v>25</v>
      </c>
      <c s="2" t="s" r="D1">
        <v>1</v>
      </c>
    </row>
    <row spans="1:5" r="2">
      <c s="2" t="s" r="B2">
        <v>2</v>
      </c>
      <c s="2" t="s" r="C2">
        <v>26</v>
      </c>
      <c s="2" t="s" r="D2">
        <v>2</v>
      </c>
      <c s="2" t="s" r="E2">
        <v>26</v>
      </c>
    </row>
    <row spans="1:5" r="3">
      <c s="3" t="s" r="A3">
        <v>422</v>
      </c>
    </row>
    <row spans="1:5" r="4">
      <c s="4" t="s" r="A4">
        <v>28</v>
      </c>
      <c s="7" t="n" r="B4">
        <v>1522033</v>
      </c>
      <c s="7" t="n" r="C4">
        <v>1342052</v>
      </c>
      <c s="7" t="n" r="D4">
        <v>2730954</v>
      </c>
      <c s="7" t="n" r="E4">
        <v>2401422</v>
      </c>
    </row>
    <row spans="1:5" r="5">
      <c s="4" t="s" r="A5">
        <v>29</v>
      </c>
      <c s="5" t="n" r="B5">
        <v>953808</v>
      </c>
      <c s="5" t="n" r="C5">
        <v>837698</v>
      </c>
      <c s="5" t="n" r="D5">
        <v>1716498</v>
      </c>
      <c s="5" t="n" r="E5">
        <v>1540291</v>
      </c>
    </row>
    <row spans="1:5" r="6">
      <c s="4" t="s" r="A6">
        <v>30</v>
      </c>
      <c s="5" t="n" r="B6">
        <v>568225</v>
      </c>
      <c s="5" t="n" r="C6">
        <v>504354</v>
      </c>
      <c s="5" t="n" r="D6">
        <v>1014456</v>
      </c>
      <c s="5" t="n" r="E6">
        <v>861131</v>
      </c>
    </row>
    <row spans="1:5" r="7">
      <c s="4" t="s" r="A7">
        <v>31</v>
      </c>
      <c s="5" t="n" r="B7">
        <v>429292</v>
      </c>
      <c s="5" t="n" r="C7">
        <v>297230</v>
      </c>
      <c s="5" t="n" r="D7">
        <v>785592</v>
      </c>
      <c s="5" t="n" r="E7">
        <v>582219</v>
      </c>
    </row>
    <row spans="1:5" r="8">
      <c s="4" t="s" r="A8">
        <v>32</v>
      </c>
      <c s="5" t="n" r="B8">
        <v>138933</v>
      </c>
      <c s="5" t="n" r="C8">
        <v>207124</v>
      </c>
      <c s="5" t="n" r="D8">
        <v>228864</v>
      </c>
      <c s="5" t="n" r="E8">
        <v>278912</v>
      </c>
    </row>
    <row spans="1:5" r="9">
      <c s="4" t="s" r="A9">
        <v>428</v>
      </c>
      <c s="5" t="n" r="B9">
        <v>0</v>
      </c>
      <c s="5" t="n" r="C9">
        <v>0</v>
      </c>
      <c s="5" t="n" r="D9">
        <v>0</v>
      </c>
      <c s="5" t="n" r="E9">
        <v>0</v>
      </c>
    </row>
    <row spans="1:5" r="10">
      <c s="4" t="s" r="A10">
        <v>33</v>
      </c>
      <c s="5" t="n" r="B10">
        <v>830</v>
      </c>
      <c s="5" t="n" r="C10">
        <v>660</v>
      </c>
      <c s="5" t="n" r="D10">
        <v>1212</v>
      </c>
      <c s="5" t="n" r="E10">
        <v>1095</v>
      </c>
    </row>
    <row spans="1:5" r="11">
      <c s="4" t="s" r="A11">
        <v>34</v>
      </c>
      <c s="5" t="n" r="B11">
        <v>29020</v>
      </c>
      <c s="5" t="n" r="C11">
        <v>21119</v>
      </c>
      <c s="5" t="n" r="D11">
        <v>55907</v>
      </c>
      <c s="5" t="n" r="E11">
        <v>42937</v>
      </c>
    </row>
    <row spans="1:5" r="12">
      <c s="4" t="s" r="A12">
        <v>35</v>
      </c>
      <c s="5" t="n" r="B12">
        <v>109083</v>
      </c>
      <c s="5" t="n" r="C12">
        <v>185345</v>
      </c>
      <c s="5" t="n" r="D12">
        <v>171745</v>
      </c>
      <c s="5" t="n" r="E12">
        <v>234880</v>
      </c>
    </row>
    <row spans="1:5" r="13">
      <c s="4" t="s" r="A13">
        <v>36</v>
      </c>
      <c s="5" t="n" r="B13">
        <v>14181</v>
      </c>
      <c s="5" t="n" r="C13">
        <v>30767</v>
      </c>
      <c s="5" t="n" r="D13">
        <v>24207</v>
      </c>
      <c s="5" t="n" r="E13">
        <v>38742</v>
      </c>
    </row>
    <row spans="1:5" r="14">
      <c s="4" t="s" r="A14">
        <v>37</v>
      </c>
      <c s="5" t="n" r="B14">
        <v>94902</v>
      </c>
      <c s="5" t="n" r="C14">
        <v>154578</v>
      </c>
      <c s="5" t="n" r="D14">
        <v>147538</v>
      </c>
      <c s="5" t="n" r="E14">
        <v>196138</v>
      </c>
    </row>
    <row spans="1:5" r="15">
      <c s="4" t="s" r="A15">
        <v>44</v>
      </c>
      <c s="5" t="n" r="B15">
        <v>94396</v>
      </c>
      <c s="5" t="n" r="C15">
        <v>158546</v>
      </c>
      <c s="5" t="n" r="D15">
        <v>151875</v>
      </c>
      <c s="5" t="n" r="E15">
        <v>199325</v>
      </c>
    </row>
    <row spans="1:5" r="16">
      <c s="4" t="s" r="A16">
        <v>429</v>
      </c>
    </row>
    <row spans="1:5" r="17">
      <c s="3" t="s" r="A17">
        <v>422</v>
      </c>
    </row>
    <row spans="1:5" r="18">
      <c s="4" t="s" r="A18">
        <v>28</v>
      </c>
      <c s="5" t="n" r="B18">
        <v>1205550</v>
      </c>
      <c s="5" t="n" r="C18">
        <v>1186489</v>
      </c>
      <c s="5" t="n" r="D18">
        <v>2156640</v>
      </c>
      <c s="5" t="n" r="E18">
        <v>2078819</v>
      </c>
    </row>
    <row spans="1:5" r="19">
      <c s="4" t="s" r="A19">
        <v>29</v>
      </c>
      <c s="5" t="n" r="B19">
        <v>932461</v>
      </c>
      <c s="5" t="n" r="C19">
        <v>897376</v>
      </c>
      <c s="5" t="n" r="D19">
        <v>1705350</v>
      </c>
      <c s="5" t="n" r="E19">
        <v>1618522</v>
      </c>
    </row>
    <row spans="1:5" r="20">
      <c s="4" t="s" r="A20">
        <v>30</v>
      </c>
      <c s="5" t="n" r="B20">
        <v>273089</v>
      </c>
      <c s="5" t="n" r="C20">
        <v>289113</v>
      </c>
      <c s="5" t="n" r="D20">
        <v>451290</v>
      </c>
      <c s="5" t="n" r="E20">
        <v>460297</v>
      </c>
    </row>
    <row spans="1:5" r="21">
      <c s="4" t="s" r="A21">
        <v>31</v>
      </c>
      <c s="5" t="n" r="B21">
        <v>243596</v>
      </c>
      <c s="5" t="n" r="C21">
        <v>215474</v>
      </c>
      <c s="5" t="n" r="D21">
        <v>468278</v>
      </c>
      <c s="5" t="n" r="E21">
        <v>406179</v>
      </c>
    </row>
    <row spans="1:5" r="22">
      <c s="4" t="s" r="A22">
        <v>32</v>
      </c>
      <c s="5" t="n" r="B22">
        <v>29493</v>
      </c>
      <c s="5" t="n" r="C22">
        <v>73639</v>
      </c>
      <c s="5" t="n" r="D22">
        <v>-16988</v>
      </c>
      <c s="5" t="n" r="E22">
        <v>54118</v>
      </c>
    </row>
    <row spans="1:5" r="23">
      <c s="4" t="s" r="A23">
        <v>428</v>
      </c>
      <c s="5" t="n" r="B23">
        <v>90055</v>
      </c>
      <c s="5" t="n" r="C23">
        <v>120322</v>
      </c>
      <c s="5" t="n" r="D23">
        <v>221221</v>
      </c>
      <c s="5" t="n" r="E23">
        <v>205387</v>
      </c>
    </row>
    <row spans="1:5" r="24">
      <c s="4" t="s" r="A24">
        <v>33</v>
      </c>
      <c s="5" t="n" r="B24">
        <v>830</v>
      </c>
      <c s="5" t="n" r="C24">
        <v>660</v>
      </c>
      <c s="5" t="n" r="D24">
        <v>1212</v>
      </c>
      <c s="5" t="n" r="E24">
        <v>1095</v>
      </c>
    </row>
    <row spans="1:5" r="25">
      <c s="4" t="s" r="A25">
        <v>34</v>
      </c>
      <c s="5" t="n" r="B25">
        <v>21578</v>
      </c>
      <c s="5" t="n" r="C25">
        <v>19058</v>
      </c>
      <c s="5" t="n" r="D25">
        <v>40701</v>
      </c>
      <c s="5" t="n" r="E25">
        <v>36942</v>
      </c>
    </row>
    <row spans="1:5" r="26">
      <c s="4" t="s" r="A26">
        <v>35</v>
      </c>
      <c s="5" t="n" r="B26">
        <v>97140</v>
      </c>
      <c s="5" t="n" r="C26">
        <v>174243</v>
      </c>
      <c s="5" t="n" r="D26">
        <v>162320</v>
      </c>
      <c s="5" t="n" r="E26">
        <v>221468</v>
      </c>
    </row>
    <row spans="1:5" r="27">
      <c s="4" t="s" r="A27">
        <v>36</v>
      </c>
      <c s="5" t="n" r="B27">
        <v>2238</v>
      </c>
      <c s="5" t="n" r="C27">
        <v>19665</v>
      </c>
      <c s="5" t="n" r="D27">
        <v>14782</v>
      </c>
      <c s="5" t="n" r="E27">
        <v>25330</v>
      </c>
    </row>
    <row spans="1:5" r="28">
      <c s="4" t="s" r="A28">
        <v>37</v>
      </c>
      <c s="5" t="n" r="B28">
        <v>94902</v>
      </c>
      <c s="5" t="n" r="C28">
        <v>154578</v>
      </c>
      <c s="5" t="n" r="D28">
        <v>147538</v>
      </c>
      <c s="5" t="n" r="E28">
        <v>196138</v>
      </c>
    </row>
    <row spans="1:5" r="29">
      <c s="4" t="s" r="A29">
        <v>44</v>
      </c>
      <c s="5" t="n" r="B29">
        <v>94396</v>
      </c>
      <c s="5" t="n" r="C29">
        <v>158546</v>
      </c>
      <c s="5" t="n" r="D29">
        <v>151875</v>
      </c>
      <c s="5" t="n" r="E29">
        <v>199325</v>
      </c>
    </row>
    <row spans="1:5" r="30">
      <c s="4" t="s" r="A30">
        <v>430</v>
      </c>
    </row>
    <row spans="1:5" r="31">
      <c s="3" t="s" r="A31">
        <v>422</v>
      </c>
    </row>
    <row spans="1:5" r="32">
      <c s="4" t="s" r="A32">
        <v>28</v>
      </c>
      <c s="5" t="n" r="B32">
        <v>242526</v>
      </c>
      <c s="5" t="n" r="C32">
        <v>190946</v>
      </c>
      <c s="5" t="n" r="D32">
        <v>395700</v>
      </c>
      <c s="5" t="n" r="E32">
        <v>410896</v>
      </c>
    </row>
    <row spans="1:5" r="33">
      <c s="4" t="s" r="A33">
        <v>29</v>
      </c>
      <c s="5" t="n" r="B33">
        <v>129200</v>
      </c>
      <c s="5" t="n" r="C33">
        <v>90178</v>
      </c>
      <c s="5" t="n" r="D33">
        <v>203510</v>
      </c>
      <c s="5" t="n" r="E33">
        <v>223659</v>
      </c>
    </row>
    <row spans="1:5" r="34">
      <c s="4" t="s" r="A34">
        <v>30</v>
      </c>
      <c s="5" t="n" r="B34">
        <v>113326</v>
      </c>
      <c s="5" t="n" r="C34">
        <v>100768</v>
      </c>
      <c s="5" t="n" r="D34">
        <v>192190</v>
      </c>
      <c s="5" t="n" r="E34">
        <v>187237</v>
      </c>
    </row>
    <row spans="1:5" r="35">
      <c s="4" t="s" r="A35">
        <v>31</v>
      </c>
      <c s="5" t="n" r="B35">
        <v>52772</v>
      </c>
      <c s="5" t="n" r="C35">
        <v>53922</v>
      </c>
      <c s="5" t="n" r="D35">
        <v>105636</v>
      </c>
      <c s="5" t="n" r="E35">
        <v>123945</v>
      </c>
    </row>
    <row spans="1:5" r="36">
      <c s="4" t="s" r="A36">
        <v>32</v>
      </c>
      <c s="5" t="n" r="B36">
        <v>60554</v>
      </c>
      <c s="5" t="n" r="C36">
        <v>46846</v>
      </c>
      <c s="5" t="n" r="D36">
        <v>86554</v>
      </c>
      <c s="5" t="n" r="E36">
        <v>63292</v>
      </c>
    </row>
    <row spans="1:5" r="37">
      <c s="4" t="s" r="A37">
        <v>428</v>
      </c>
      <c s="5" t="n" r="B37">
        <v>66942</v>
      </c>
      <c s="5" t="n" r="C37">
        <v>93613</v>
      </c>
      <c s="5" t="n" r="D37">
        <v>175112</v>
      </c>
      <c s="5" t="n" r="E37">
        <v>168473</v>
      </c>
    </row>
    <row spans="1:5" r="38">
      <c s="4" t="s" r="A38">
        <v>33</v>
      </c>
      <c s="5" t="n" r="B38">
        <v>0</v>
      </c>
      <c s="5" t="n" r="C38">
        <v>0</v>
      </c>
      <c s="5" t="n" r="D38">
        <v>0</v>
      </c>
      <c s="5" t="n" r="E38">
        <v>0</v>
      </c>
    </row>
    <row spans="1:5" r="39">
      <c s="4" t="s" r="A39">
        <v>34</v>
      </c>
      <c s="5" t="n" r="B39">
        <v>0</v>
      </c>
      <c s="5" t="n" r="C39">
        <v>-88</v>
      </c>
      <c s="5" t="n" r="D39">
        <v>-4</v>
      </c>
      <c s="5" t="n" r="E39">
        <v>1898</v>
      </c>
    </row>
    <row spans="1:5" r="40">
      <c s="4" t="s" r="A40">
        <v>35</v>
      </c>
      <c s="5" t="n" r="B40">
        <v>127496</v>
      </c>
      <c s="5" t="n" r="C40">
        <v>140547</v>
      </c>
      <c s="5" t="n" r="D40">
        <v>261670</v>
      </c>
      <c s="5" t="n" r="E40">
        <v>229867</v>
      </c>
    </row>
    <row spans="1:5" r="41">
      <c s="4" t="s" r="A41">
        <v>36</v>
      </c>
      <c s="5" t="n" r="B41">
        <v>11297</v>
      </c>
      <c s="5" t="n" r="C41">
        <v>8070</v>
      </c>
      <c s="5" t="n" r="D41">
        <v>207</v>
      </c>
      <c s="5" t="n" r="E41">
        <v>5756</v>
      </c>
    </row>
    <row spans="1:5" r="42">
      <c s="4" t="s" r="A42">
        <v>37</v>
      </c>
      <c s="5" t="n" r="B42">
        <v>116199</v>
      </c>
      <c s="5" t="n" r="C42">
        <v>132477</v>
      </c>
      <c s="5" t="n" r="D42">
        <v>261463</v>
      </c>
      <c s="5" t="n" r="E42">
        <v>224111</v>
      </c>
    </row>
    <row spans="1:5" r="43">
      <c s="4" t="s" r="A43">
        <v>44</v>
      </c>
      <c s="5" t="n" r="B43">
        <v>116199</v>
      </c>
      <c s="5" t="n" r="C43">
        <v>132477</v>
      </c>
      <c s="5" t="n" r="D43">
        <v>261463</v>
      </c>
      <c s="5" t="n" r="E43">
        <v>224111</v>
      </c>
    </row>
    <row spans="1:5" r="44">
      <c s="4" t="s" r="A44">
        <v>431</v>
      </c>
    </row>
    <row spans="1:5" r="45">
      <c s="3" t="s" r="A45">
        <v>422</v>
      </c>
    </row>
    <row spans="1:5" r="46">
      <c s="4" t="s" r="A46">
        <v>28</v>
      </c>
      <c s="5" t="n" r="B46">
        <v>756240</v>
      </c>
      <c s="5" t="n" r="C46">
        <v>607973</v>
      </c>
      <c s="5" t="n" r="D46">
        <v>1548252</v>
      </c>
      <c s="5" t="n" r="E46">
        <v>1168159</v>
      </c>
    </row>
    <row spans="1:5" r="47">
      <c s="4" t="s" r="A47">
        <v>29</v>
      </c>
      <c s="5" t="n" r="B47">
        <v>550424</v>
      </c>
      <c s="5" t="n" r="C47">
        <v>458668</v>
      </c>
      <c s="5" t="n" r="D47">
        <v>1150834</v>
      </c>
      <c s="5" t="n" r="E47">
        <v>889218</v>
      </c>
    </row>
    <row spans="1:5" r="48">
      <c s="4" t="s" r="A48">
        <v>30</v>
      </c>
      <c s="5" t="n" r="B48">
        <v>205816</v>
      </c>
      <c s="5" t="n" r="C48">
        <v>149305</v>
      </c>
      <c s="5" t="n" r="D48">
        <v>397418</v>
      </c>
      <c s="5" t="n" r="E48">
        <v>278941</v>
      </c>
    </row>
    <row spans="1:5" r="49">
      <c s="4" t="s" r="A49">
        <v>31</v>
      </c>
      <c s="5" t="n" r="B49">
        <v>133428</v>
      </c>
      <c s="5" t="n" r="C49">
        <v>29619</v>
      </c>
      <c s="5" t="n" r="D49">
        <v>213882</v>
      </c>
      <c s="5" t="n" r="E49">
        <v>56098</v>
      </c>
    </row>
    <row spans="1:5" r="50">
      <c s="4" t="s" r="A50">
        <v>32</v>
      </c>
      <c s="5" t="n" r="B50">
        <v>72388</v>
      </c>
      <c s="5" t="n" r="C50">
        <v>119686</v>
      </c>
      <c s="5" t="n" r="D50">
        <v>183536</v>
      </c>
      <c s="5" t="n" r="E50">
        <v>222843</v>
      </c>
    </row>
    <row spans="1:5" r="51">
      <c s="4" t="s" r="A51">
        <v>428</v>
      </c>
      <c s="5" t="n" r="B51">
        <v>0</v>
      </c>
      <c s="5" t="n" r="C51">
        <v>0</v>
      </c>
      <c s="5" t="n" r="D51">
        <v>0</v>
      </c>
      <c s="5" t="n" r="E51">
        <v>0</v>
      </c>
    </row>
    <row spans="1:5" r="52">
      <c s="4" t="s" r="A52">
        <v>33</v>
      </c>
      <c s="5" t="n" r="B52">
        <v>0</v>
      </c>
      <c s="5" t="n" r="C52">
        <v>0</v>
      </c>
      <c s="5" t="n" r="D52">
        <v>0</v>
      </c>
      <c s="5" t="n" r="E52">
        <v>0</v>
      </c>
    </row>
    <row spans="1:5" r="53">
      <c s="4" t="s" r="A53">
        <v>34</v>
      </c>
      <c s="5" t="n" r="B53">
        <v>7634</v>
      </c>
      <c s="5" t="n" r="C53">
        <v>1979</v>
      </c>
      <c s="5" t="n" r="D53">
        <v>15416</v>
      </c>
      <c s="5" t="n" r="E53">
        <v>4035</v>
      </c>
    </row>
    <row spans="1:5" r="54">
      <c s="4" t="s" r="A54">
        <v>35</v>
      </c>
      <c s="5" t="n" r="B54">
        <v>64754</v>
      </c>
      <c s="5" t="n" r="C54">
        <v>117707</v>
      </c>
      <c s="5" t="n" r="D54">
        <v>168120</v>
      </c>
      <c s="5" t="n" r="E54">
        <v>218808</v>
      </c>
    </row>
    <row spans="1:5" r="55">
      <c s="4" t="s" r="A55">
        <v>36</v>
      </c>
      <c s="5" t="n" r="B55">
        <v>646</v>
      </c>
      <c s="5" t="n" r="C55">
        <v>3032</v>
      </c>
      <c s="5" t="n" r="D55">
        <v>9218</v>
      </c>
      <c s="5" t="n" r="E55">
        <v>7656</v>
      </c>
    </row>
    <row spans="1:5" r="56">
      <c s="4" t="s" r="A56">
        <v>37</v>
      </c>
      <c s="5" t="n" r="B56">
        <v>64108</v>
      </c>
      <c s="5" t="n" r="C56">
        <v>114675</v>
      </c>
      <c s="5" t="n" r="D56">
        <v>158902</v>
      </c>
      <c s="5" t="n" r="E56">
        <v>211152</v>
      </c>
    </row>
    <row spans="1:5" r="57">
      <c s="4" t="s" r="A57">
        <v>44</v>
      </c>
      <c s="5" t="n" r="B57">
        <v>70011</v>
      </c>
      <c s="5" t="n" r="C57">
        <v>117159</v>
      </c>
      <c s="5" t="n" r="D57">
        <v>160415</v>
      </c>
      <c s="5" t="n" r="E57">
        <v>211371</v>
      </c>
    </row>
    <row spans="1:5" r="58">
      <c s="4" t="s" r="A58">
        <v>432</v>
      </c>
    </row>
    <row spans="1:5" r="59">
      <c s="3" t="s" r="A59">
        <v>422</v>
      </c>
    </row>
    <row spans="1:5" r="60">
      <c s="4" t="s" r="A60">
        <v>28</v>
      </c>
      <c s="5" t="n" r="B60">
        <v>-682283</v>
      </c>
      <c s="5" t="n" r="C60">
        <v>-643356</v>
      </c>
      <c s="5" t="n" r="D60">
        <v>-1369638</v>
      </c>
      <c s="5" t="n" r="E60">
        <v>-1256452</v>
      </c>
    </row>
    <row spans="1:5" r="61">
      <c s="4" t="s" r="A61">
        <v>29</v>
      </c>
      <c s="5" t="n" r="B61">
        <v>-658277</v>
      </c>
      <c s="5" t="n" r="C61">
        <v>-608524</v>
      </c>
      <c s="5" t="n" r="D61">
        <v>-1343196</v>
      </c>
      <c s="5" t="n" r="E61">
        <v>-1191108</v>
      </c>
    </row>
    <row spans="1:5" r="62">
      <c s="4" t="s" r="A62">
        <v>30</v>
      </c>
      <c s="5" t="n" r="B62">
        <v>-24006</v>
      </c>
      <c s="5" t="n" r="C62">
        <v>-34832</v>
      </c>
      <c s="5" t="n" r="D62">
        <v>-26442</v>
      </c>
      <c s="5" t="n" r="E62">
        <v>-65344</v>
      </c>
    </row>
    <row spans="1:5" r="63">
      <c s="4" t="s" r="A63">
        <v>31</v>
      </c>
      <c s="5" t="n" r="B63">
        <v>-504</v>
      </c>
      <c s="5" t="n" r="C63">
        <v>-1785</v>
      </c>
      <c s="5" t="n" r="D63">
        <v>-2204</v>
      </c>
      <c s="5" t="n" r="E63">
        <v>-4003</v>
      </c>
    </row>
    <row spans="1:5" r="64">
      <c s="4" t="s" r="A64">
        <v>32</v>
      </c>
      <c s="5" t="n" r="B64">
        <v>-23502</v>
      </c>
      <c s="5" t="n" r="C64">
        <v>-33047</v>
      </c>
      <c s="5" t="n" r="D64">
        <v>-24238</v>
      </c>
      <c s="5" t="n" r="E64">
        <v>-61341</v>
      </c>
    </row>
    <row spans="1:5" r="65">
      <c s="4" t="s" r="A65">
        <v>428</v>
      </c>
      <c s="5" t="n" r="B65">
        <v>-156997</v>
      </c>
      <c s="5" t="n" r="C65">
        <v>-213935</v>
      </c>
      <c s="5" t="n" r="D65">
        <v>-396333</v>
      </c>
      <c s="5" t="n" r="E65">
        <v>-373860</v>
      </c>
    </row>
    <row spans="1:5" r="66">
      <c s="4" t="s" r="A66">
        <v>33</v>
      </c>
      <c s="5" t="n" r="B66">
        <v>0</v>
      </c>
      <c s="5" t="n" r="C66">
        <v>0</v>
      </c>
      <c s="5" t="n" r="D66">
        <v>0</v>
      </c>
      <c s="5" t="n" r="E66">
        <v>0</v>
      </c>
    </row>
    <row spans="1:5" r="67">
      <c s="4" t="s" r="A67">
        <v>34</v>
      </c>
      <c s="5" t="n" r="B67">
        <v>-192</v>
      </c>
      <c s="5" t="n" r="C67">
        <v>170</v>
      </c>
      <c s="5" t="n" r="D67">
        <v>-206</v>
      </c>
      <c s="5" t="n" r="E67">
        <v>62</v>
      </c>
    </row>
    <row spans="1:5" r="68">
      <c s="4" t="s" r="A68">
        <v>35</v>
      </c>
      <c s="7" t="n" r="B68">
        <v>-180307</v>
      </c>
      <c s="5" t="n" r="C68">
        <v>-247152</v>
      </c>
      <c s="5" t="n" r="D68">
        <v>-420365</v>
      </c>
      <c s="5" t="n" r="E68">
        <v>-435263</v>
      </c>
    </row>
    <row spans="1:5" r="69">
      <c s="4" t="s" r="A69">
        <v>36</v>
      </c>
      <c s="5" t="n" r="C69">
        <v>0</v>
      </c>
      <c s="5" t="n" r="D69">
        <v>0</v>
      </c>
      <c s="5" t="n" r="E69">
        <v>0</v>
      </c>
    </row>
    <row spans="1:5" r="70">
      <c s="4" t="s" r="A70">
        <v>37</v>
      </c>
      <c s="7" t="n" r="B70">
        <v>-180307</v>
      </c>
      <c s="5" t="n" r="C70">
        <v>-247152</v>
      </c>
      <c s="5" t="n" r="D70">
        <v>-420365</v>
      </c>
      <c s="5" t="n" r="E70">
        <v>-435263</v>
      </c>
    </row>
    <row spans="1:5" r="71">
      <c s="4" t="s" r="A71">
        <v>44</v>
      </c>
      <c s="7" t="n" r="B71">
        <v>-186210</v>
      </c>
      <c s="7" t="n" r="C71">
        <v>-249636</v>
      </c>
      <c s="7" t="n" r="D71">
        <v>-421878</v>
      </c>
      <c s="7" t="n" r="E71">
        <v>-4354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33</v>
      </c>
      <c s="2" t="s" r="B1">
        <v>2</v>
      </c>
      <c s="2" t="s" r="C1">
        <v>48</v>
      </c>
      <c s="2" t="s" r="D1">
        <v>26</v>
      </c>
      <c s="2" t="s" r="E1">
        <v>434</v>
      </c>
    </row>
    <row spans="1:5" r="2">
      <c s="3" t="s" r="A2">
        <v>49</v>
      </c>
    </row>
    <row spans="1:5" r="3">
      <c s="4" t="s" r="A3">
        <v>50</v>
      </c>
      <c s="7" t="n" r="B3">
        <v>315354</v>
      </c>
      <c s="7" t="n" r="C3">
        <v>239855</v>
      </c>
      <c s="7" t="n" r="D3">
        <v>143617</v>
      </c>
      <c s="7" t="n" r="E3">
        <v>115863</v>
      </c>
    </row>
    <row spans="1:5" r="4">
      <c s="4" t="s" r="A4">
        <v>51</v>
      </c>
      <c s="5" t="n" r="B4">
        <v>835299</v>
      </c>
      <c s="5" t="n" r="C4">
        <v>672048</v>
      </c>
    </row>
    <row spans="1:5" r="5">
      <c s="4" t="s" r="A5">
        <v>52</v>
      </c>
      <c s="5" t="n" r="B5">
        <v>1766761</v>
      </c>
      <c s="5" t="n" r="C5">
        <v>1537200</v>
      </c>
    </row>
    <row spans="1:5" r="6">
      <c s="4" t="s" r="A6">
        <v>53</v>
      </c>
      <c s="5" t="n" r="B6">
        <v>214468</v>
      </c>
      <c s="5" t="n" r="C6">
        <v>215065</v>
      </c>
    </row>
    <row spans="1:5" r="7">
      <c s="4" t="s" r="A7">
        <v>54</v>
      </c>
      <c s="5" t="n" r="B7">
        <v>164440</v>
      </c>
      <c s="5" t="n" r="C7">
        <v>101064</v>
      </c>
    </row>
    <row spans="1:5" r="8">
      <c s="4" t="s" r="A8">
        <v>55</v>
      </c>
      <c s="5" t="n" r="B8">
        <v>3296322</v>
      </c>
      <c s="5" t="n" r="C8">
        <v>2765232</v>
      </c>
    </row>
    <row spans="1:5" r="9">
      <c s="4" t="s" r="A9">
        <v>56</v>
      </c>
      <c s="5" t="n" r="B9">
        <v>658789</v>
      </c>
      <c s="5" t="n" r="C9">
        <v>674379</v>
      </c>
    </row>
    <row spans="1:5" r="10">
      <c s="4" t="s" r="A10">
        <v>57</v>
      </c>
      <c s="5" t="n" r="B10">
        <v>713783</v>
      </c>
      <c s="5" t="n" r="C10">
        <v>691201</v>
      </c>
    </row>
    <row spans="1:5" r="11">
      <c s="4" t="s" r="A11">
        <v>58</v>
      </c>
      <c s="5" t="n" r="B11">
        <v>835027</v>
      </c>
      <c s="5" t="n" r="C11">
        <v>723120</v>
      </c>
    </row>
    <row spans="1:5" r="12">
      <c s="4" t="s" r="A12">
        <v>435</v>
      </c>
      <c s="5" t="n" r="B12">
        <v>0</v>
      </c>
      <c s="5" t="n" r="C12">
        <v>0</v>
      </c>
    </row>
    <row spans="1:5" r="13">
      <c s="4" t="s" r="A13">
        <v>53</v>
      </c>
      <c s="5" t="n" r="B13">
        <v>291073</v>
      </c>
      <c s="5" t="n" r="C13">
        <v>294347</v>
      </c>
    </row>
    <row spans="1:5" r="14">
      <c s="4" t="s" r="A14">
        <v>436</v>
      </c>
      <c s="5" t="n" r="B14">
        <v>0</v>
      </c>
      <c s="5" t="n" r="C14">
        <v>0</v>
      </c>
    </row>
    <row spans="1:5" r="15">
      <c s="4" t="s" r="A15">
        <v>59</v>
      </c>
      <c s="5" t="n" r="B15">
        <v>77387</v>
      </c>
      <c s="5" t="n" r="C15">
        <v>73502</v>
      </c>
    </row>
    <row spans="1:5" r="16">
      <c s="4" t="s" r="A16">
        <v>60</v>
      </c>
      <c s="5" t="n" r="B16">
        <v>5872381</v>
      </c>
      <c s="5" t="n" r="C16">
        <v>5221781</v>
      </c>
    </row>
    <row spans="1:5" r="17">
      <c s="3" t="s" r="A17">
        <v>61</v>
      </c>
    </row>
    <row spans="1:5" r="18">
      <c s="4" t="s" r="A18">
        <v>62</v>
      </c>
      <c s="5" t="n" r="B18">
        <v>661369</v>
      </c>
      <c s="5" t="n" r="C18">
        <v>621220</v>
      </c>
    </row>
    <row spans="1:5" r="19">
      <c s="4" t="s" r="A19">
        <v>63</v>
      </c>
      <c s="5" t="n" r="B19">
        <v>472938</v>
      </c>
      <c s="5" t="n" r="C19">
        <v>495627</v>
      </c>
    </row>
    <row spans="1:5" r="20">
      <c s="4" t="s" r="A20">
        <v>64</v>
      </c>
      <c s="5" t="n" r="B20">
        <v>112818</v>
      </c>
      <c s="5" t="n" r="C20">
        <v>144438</v>
      </c>
    </row>
    <row spans="1:5" r="21">
      <c s="4" t="s" r="A21">
        <v>65</v>
      </c>
      <c s="5" t="n" r="B21">
        <v>232134</v>
      </c>
      <c s="5" t="n" r="C21">
        <v>210963</v>
      </c>
    </row>
    <row spans="1:5" r="22">
      <c s="4" t="s" r="A22">
        <v>66</v>
      </c>
      <c s="5" t="n" r="B22">
        <v>34431</v>
      </c>
      <c s="5" t="n" r="C22">
        <v>14354</v>
      </c>
    </row>
    <row spans="1:5" r="23">
      <c s="4" t="s" r="A23">
        <v>67</v>
      </c>
      <c s="5" t="n" r="B23">
        <v>1513690</v>
      </c>
      <c s="5" t="n" r="C23">
        <v>1486602</v>
      </c>
    </row>
    <row spans="1:5" r="24">
      <c s="4" t="s" r="A24">
        <v>68</v>
      </c>
      <c s="5" t="n" r="B24">
        <v>2217760</v>
      </c>
      <c s="5" t="n" r="C24">
        <v>1613997</v>
      </c>
    </row>
    <row spans="1:5" r="25">
      <c s="4" t="s" r="A25">
        <v>69</v>
      </c>
      <c s="5" t="n" r="B25">
        <v>364433</v>
      </c>
      <c s="5" t="n" r="C25">
        <v>472003</v>
      </c>
    </row>
    <row spans="1:5" r="26">
      <c s="4" t="s" r="A26">
        <v>437</v>
      </c>
      <c s="5" t="n" r="B26">
        <v>0</v>
      </c>
      <c s="5" t="n" r="C26">
        <v>0</v>
      </c>
    </row>
    <row spans="1:5" r="27">
      <c s="4" t="s" r="A27">
        <v>70</v>
      </c>
      <c s="5" t="n" r="B27">
        <v>324726</v>
      </c>
      <c s="5" t="n" r="C27">
        <v>262407</v>
      </c>
    </row>
    <row spans="1:5" r="28">
      <c s="4" t="s" r="A28">
        <v>71</v>
      </c>
      <c s="5" t="n" r="B28">
        <v>4420609</v>
      </c>
      <c s="5" t="n" r="C28">
        <v>3835009</v>
      </c>
    </row>
    <row spans="1:5" r="29">
      <c s="4" t="s" r="A29">
        <v>438</v>
      </c>
      <c s="5" t="n" r="B29">
        <v>1451772</v>
      </c>
      <c s="5" t="n" r="C29">
        <v>1386772</v>
      </c>
    </row>
    <row spans="1:5" r="30">
      <c s="4" t="s" r="A30">
        <v>79</v>
      </c>
      <c s="5" t="n" r="B30">
        <v>5872381</v>
      </c>
      <c s="5" t="n" r="C30">
        <v>5221781</v>
      </c>
    </row>
    <row spans="1:5" r="31">
      <c s="4" t="s" r="A31">
        <v>429</v>
      </c>
    </row>
    <row spans="1:5" r="32">
      <c s="3" t="s" r="A32">
        <v>49</v>
      </c>
    </row>
    <row spans="1:5" r="33">
      <c s="4" t="s" r="A33">
        <v>50</v>
      </c>
      <c s="5" t="n" r="B33">
        <v>37210</v>
      </c>
      <c s="5" t="n" r="C33">
        <v>10910</v>
      </c>
      <c s="5" t="n" r="D33">
        <v>3433</v>
      </c>
      <c s="5" t="n" r="E33">
        <v>5695</v>
      </c>
    </row>
    <row spans="1:5" r="34">
      <c s="4" t="s" r="A34">
        <v>51</v>
      </c>
      <c s="5" t="n" r="B34">
        <v>109247</v>
      </c>
      <c s="5" t="n" r="C34">
        <v>73794</v>
      </c>
    </row>
    <row spans="1:5" r="35">
      <c s="4" t="s" r="A35">
        <v>52</v>
      </c>
      <c s="5" t="n" r="B35">
        <v>1105921</v>
      </c>
      <c s="5" t="n" r="C35">
        <v>958376</v>
      </c>
    </row>
    <row spans="1:5" r="36">
      <c s="4" t="s" r="A36">
        <v>53</v>
      </c>
      <c s="5" t="n" r="B36">
        <v>198997</v>
      </c>
      <c s="5" t="n" r="C36">
        <v>200050</v>
      </c>
    </row>
    <row spans="1:5" r="37">
      <c s="4" t="s" r="A37">
        <v>54</v>
      </c>
      <c s="5" t="n" r="B37">
        <v>84115</v>
      </c>
      <c s="5" t="n" r="C37">
        <v>38446</v>
      </c>
    </row>
    <row spans="1:5" r="38">
      <c s="4" t="s" r="A38">
        <v>55</v>
      </c>
      <c s="5" t="n" r="B38">
        <v>1535490</v>
      </c>
      <c s="5" t="n" r="C38">
        <v>1281576</v>
      </c>
    </row>
    <row spans="1:5" r="39">
      <c s="4" t="s" r="A39">
        <v>56</v>
      </c>
      <c s="5" t="n" r="B39">
        <v>94661</v>
      </c>
      <c s="5" t="n" r="C39">
        <v>88599</v>
      </c>
    </row>
    <row spans="1:5" r="40">
      <c s="4" t="s" r="A40">
        <v>57</v>
      </c>
      <c s="5" t="n" r="B40">
        <v>3817</v>
      </c>
      <c s="5" t="n" r="C40">
        <v>4102</v>
      </c>
    </row>
    <row spans="1:5" r="41">
      <c s="4" t="s" r="A41">
        <v>58</v>
      </c>
      <c s="5" t="n" r="B41">
        <v>232882</v>
      </c>
      <c s="5" t="n" r="C41">
        <v>232881</v>
      </c>
    </row>
    <row spans="1:5" r="42">
      <c s="4" t="s" r="A42">
        <v>435</v>
      </c>
      <c s="5" t="n" r="B42">
        <v>4157147</v>
      </c>
      <c s="5" t="n" r="C42">
        <v>3732783</v>
      </c>
    </row>
    <row spans="1:5" r="43">
      <c s="4" t="s" r="A43">
        <v>53</v>
      </c>
      <c s="5" t="n" r="B43">
        <v>200363</v>
      </c>
      <c s="5" t="n" r="C43">
        <v>202910</v>
      </c>
    </row>
    <row spans="1:5" r="44">
      <c s="4" t="s" r="A44">
        <v>436</v>
      </c>
      <c s="5" t="n" r="B44">
        <v>4905444</v>
      </c>
      <c s="5" t="n" r="C44">
        <v>4585755</v>
      </c>
    </row>
    <row spans="1:5" r="45">
      <c s="4" t="s" r="A45">
        <v>59</v>
      </c>
      <c s="5" t="n" r="B45">
        <v>61515</v>
      </c>
      <c s="5" t="n" r="C45">
        <v>55540</v>
      </c>
    </row>
    <row spans="1:5" r="46">
      <c s="4" t="s" r="A46">
        <v>60</v>
      </c>
      <c s="5" t="n" r="B46">
        <v>11191319</v>
      </c>
      <c s="5" t="n" r="C46">
        <v>10184146</v>
      </c>
    </row>
    <row spans="1:5" r="47">
      <c s="3" t="s" r="A47">
        <v>61</v>
      </c>
    </row>
    <row spans="1:5" r="48">
      <c s="4" t="s" r="A48">
        <v>62</v>
      </c>
      <c s="5" t="n" r="B48">
        <v>371318</v>
      </c>
      <c s="5" t="n" r="C48">
        <v>353799</v>
      </c>
    </row>
    <row spans="1:5" r="49">
      <c s="4" t="s" r="A49">
        <v>63</v>
      </c>
      <c s="5" t="n" r="B49">
        <v>184331</v>
      </c>
      <c s="5" t="n" r="C49">
        <v>190739</v>
      </c>
    </row>
    <row spans="1:5" r="50">
      <c s="4" t="s" r="A50">
        <v>64</v>
      </c>
      <c s="5" t="n" r="B50">
        <v>0</v>
      </c>
      <c s="5" t="n" r="C50">
        <v>0</v>
      </c>
    </row>
    <row spans="1:5" r="51">
      <c s="4" t="s" r="A51">
        <v>65</v>
      </c>
      <c s="5" t="n" r="B51">
        <v>0</v>
      </c>
      <c s="5" t="n" r="C51">
        <v>0</v>
      </c>
    </row>
    <row spans="1:5" r="52">
      <c s="4" t="s" r="A52">
        <v>66</v>
      </c>
      <c s="5" t="n" r="B52">
        <v>25500</v>
      </c>
      <c s="5" t="n" r="C52">
        <v>0</v>
      </c>
    </row>
    <row spans="1:5" r="53">
      <c s="4" t="s" r="A53">
        <v>67</v>
      </c>
      <c s="5" t="n" r="B53">
        <v>581149</v>
      </c>
      <c s="5" t="n" r="C53">
        <v>544538</v>
      </c>
    </row>
    <row spans="1:5" r="54">
      <c s="4" t="s" r="A54">
        <v>68</v>
      </c>
      <c s="5" t="n" r="B54">
        <v>1818125</v>
      </c>
      <c s="5" t="n" r="C54">
        <v>1176500</v>
      </c>
    </row>
    <row spans="1:5" r="55">
      <c s="4" t="s" r="A55">
        <v>69</v>
      </c>
      <c s="5" t="n" r="B55">
        <v>299136</v>
      </c>
      <c s="5" t="n" r="C55">
        <v>399931</v>
      </c>
    </row>
    <row spans="1:5" r="56">
      <c s="4" t="s" r="A56">
        <v>437</v>
      </c>
      <c s="5" t="n" r="B56">
        <v>6902814</v>
      </c>
      <c s="5" t="n" r="C56">
        <v>6544095</v>
      </c>
    </row>
    <row spans="1:5" r="57">
      <c s="4" t="s" r="A57">
        <v>70</v>
      </c>
      <c s="5" t="n" r="B57">
        <v>138323</v>
      </c>
      <c s="5" t="n" r="C57">
        <v>132310</v>
      </c>
    </row>
    <row spans="1:5" r="58">
      <c s="4" t="s" r="A58">
        <v>71</v>
      </c>
      <c s="5" t="n" r="B58">
        <v>9739547</v>
      </c>
      <c s="5" t="n" r="C58">
        <v>8797374</v>
      </c>
    </row>
    <row spans="1:5" r="59">
      <c s="4" t="s" r="A59">
        <v>438</v>
      </c>
      <c s="5" t="n" r="B59">
        <v>1451772</v>
      </c>
      <c s="5" t="n" r="C59">
        <v>1386772</v>
      </c>
    </row>
    <row spans="1:5" r="60">
      <c s="4" t="s" r="A60">
        <v>79</v>
      </c>
      <c s="5" t="n" r="B60">
        <v>11191319</v>
      </c>
      <c s="5" t="n" r="C60">
        <v>10184146</v>
      </c>
    </row>
    <row spans="1:5" r="61">
      <c s="4" t="s" r="A61">
        <v>430</v>
      </c>
    </row>
    <row spans="1:5" r="62">
      <c s="3" t="s" r="A62">
        <v>49</v>
      </c>
    </row>
    <row spans="1:5" r="63">
      <c s="4" t="s" r="A63">
        <v>50</v>
      </c>
      <c s="5" t="n" r="B63">
        <v>12541</v>
      </c>
      <c s="5" t="n" r="C63">
        <v>10796</v>
      </c>
      <c s="5" t="n" r="D63">
        <v>4898</v>
      </c>
      <c s="5" t="n" r="E63">
        <v>7811</v>
      </c>
    </row>
    <row spans="1:5" r="64">
      <c s="4" t="s" r="A64">
        <v>51</v>
      </c>
      <c s="5" t="n" r="B64">
        <v>104605</v>
      </c>
      <c s="5" t="n" r="C64">
        <v>37511</v>
      </c>
    </row>
    <row spans="1:5" r="65">
      <c s="4" t="s" r="A65">
        <v>52</v>
      </c>
      <c s="5" t="n" r="B65">
        <v>179184</v>
      </c>
      <c s="5" t="n" r="C65">
        <v>120341</v>
      </c>
    </row>
    <row spans="1:5" r="66">
      <c s="4" t="s" r="A66">
        <v>53</v>
      </c>
      <c s="5" t="n" r="B66">
        <v>4194</v>
      </c>
      <c s="5" t="n" r="C66">
        <v>3515</v>
      </c>
    </row>
    <row spans="1:5" r="67">
      <c s="4" t="s" r="A67">
        <v>54</v>
      </c>
      <c s="5" t="n" r="B67">
        <v>10146</v>
      </c>
      <c s="5" t="n" r="C67">
        <v>11224</v>
      </c>
    </row>
    <row spans="1:5" r="68">
      <c s="4" t="s" r="A68">
        <v>55</v>
      </c>
      <c s="5" t="n" r="B68">
        <v>310670</v>
      </c>
      <c s="5" t="n" r="C68">
        <v>183387</v>
      </c>
    </row>
    <row spans="1:5" r="69">
      <c s="4" t="s" r="A69">
        <v>56</v>
      </c>
      <c s="5" t="n" r="B69">
        <v>39827</v>
      </c>
      <c s="5" t="n" r="C69">
        <v>46221</v>
      </c>
    </row>
    <row spans="1:5" r="70">
      <c s="4" t="s" r="A70">
        <v>57</v>
      </c>
      <c s="5" t="n" r="B70">
        <v>135849</v>
      </c>
      <c s="5" t="n" r="C70">
        <v>79393</v>
      </c>
    </row>
    <row spans="1:5" r="71">
      <c s="4" t="s" r="A71">
        <v>58</v>
      </c>
      <c s="5" t="n" r="B71">
        <v>244640</v>
      </c>
      <c s="5" t="n" r="C71">
        <v>124247</v>
      </c>
    </row>
    <row spans="1:5" r="72">
      <c s="4" t="s" r="A72">
        <v>435</v>
      </c>
      <c s="5" t="n" r="B72">
        <v>2016195</v>
      </c>
      <c s="5" t="n" r="C72">
        <v>1792790</v>
      </c>
    </row>
    <row spans="1:5" r="73">
      <c s="4" t="s" r="A73">
        <v>53</v>
      </c>
      <c s="5" t="n" r="B73">
        <v>74734</v>
      </c>
      <c s="5" t="n" r="C73">
        <v>74735</v>
      </c>
    </row>
    <row spans="1:5" r="74">
      <c s="4" t="s" r="A74">
        <v>436</v>
      </c>
      <c s="5" t="n" r="B74">
        <v>4711239</v>
      </c>
      <c s="5" t="n" r="C74">
        <v>4471644</v>
      </c>
    </row>
    <row spans="1:5" r="75">
      <c s="4" t="s" r="A75">
        <v>59</v>
      </c>
      <c s="5" t="n" r="B75">
        <v>426</v>
      </c>
      <c s="5" t="n" r="C75">
        <v>428</v>
      </c>
    </row>
    <row spans="1:5" r="76">
      <c s="4" t="s" r="A76">
        <v>60</v>
      </c>
      <c s="5" t="n" r="B76">
        <v>7533580</v>
      </c>
      <c s="5" t="n" r="C76">
        <v>6772845</v>
      </c>
    </row>
    <row spans="1:5" r="77">
      <c s="3" t="s" r="A77">
        <v>61</v>
      </c>
    </row>
    <row spans="1:5" r="78">
      <c s="4" t="s" r="A78">
        <v>62</v>
      </c>
      <c s="5" t="n" r="B78">
        <v>30282</v>
      </c>
      <c s="5" t="n" r="C78">
        <v>11925</v>
      </c>
    </row>
    <row spans="1:5" r="79">
      <c s="4" t="s" r="A79">
        <v>63</v>
      </c>
      <c s="5" t="n" r="B79">
        <v>50106</v>
      </c>
      <c s="5" t="n" r="C79">
        <v>61339</v>
      </c>
    </row>
    <row spans="1:5" r="80">
      <c s="4" t="s" r="A80">
        <v>64</v>
      </c>
      <c s="5" t="n" r="B80">
        <v>0</v>
      </c>
      <c s="5" t="n" r="C80">
        <v>0</v>
      </c>
    </row>
    <row spans="1:5" r="81">
      <c s="4" t="s" r="A81">
        <v>65</v>
      </c>
      <c s="5" t="n" r="B81">
        <v>0</v>
      </c>
      <c s="5" t="n" r="C81">
        <v>0</v>
      </c>
    </row>
    <row spans="1:5" r="82">
      <c s="4" t="s" r="A82">
        <v>66</v>
      </c>
      <c s="5" t="n" r="B82">
        <v>0</v>
      </c>
      <c s="5" t="n" r="C82">
        <v>0</v>
      </c>
    </row>
    <row spans="1:5" r="83">
      <c s="4" t="s" r="A83">
        <v>67</v>
      </c>
      <c s="5" t="n" r="B83">
        <v>80388</v>
      </c>
      <c s="5" t="n" r="C83">
        <v>73264</v>
      </c>
    </row>
    <row spans="1:5" r="84">
      <c s="4" t="s" r="A84">
        <v>68</v>
      </c>
      <c s="5" t="n" r="B84">
        <v>0</v>
      </c>
      <c s="5" t="n" r="C84">
        <v>0</v>
      </c>
    </row>
    <row spans="1:5" r="85">
      <c s="4" t="s" r="A85">
        <v>69</v>
      </c>
      <c s="5" t="n" r="B85">
        <v>0</v>
      </c>
      <c s="5" t="n" r="C85">
        <v>0</v>
      </c>
    </row>
    <row spans="1:5" r="86">
      <c s="4" t="s" r="A86">
        <v>437</v>
      </c>
      <c s="5" t="n" r="B86">
        <v>3488083</v>
      </c>
      <c s="5" t="n" r="C86">
        <v>3270513</v>
      </c>
    </row>
    <row spans="1:5" r="87">
      <c s="4" t="s" r="A87">
        <v>70</v>
      </c>
      <c s="5" t="n" r="B87">
        <v>31423</v>
      </c>
      <c s="5" t="n" r="C87">
        <v>12609</v>
      </c>
    </row>
    <row spans="1:5" r="88">
      <c s="4" t="s" r="A88">
        <v>71</v>
      </c>
      <c s="5" t="n" r="B88">
        <v>3599894</v>
      </c>
      <c s="5" t="n" r="C88">
        <v>3356386</v>
      </c>
    </row>
    <row spans="1:5" r="89">
      <c s="4" t="s" r="A89">
        <v>438</v>
      </c>
      <c s="5" t="n" r="B89">
        <v>3933686</v>
      </c>
      <c s="5" t="n" r="C89">
        <v>3416459</v>
      </c>
    </row>
    <row spans="1:5" r="90">
      <c s="4" t="s" r="A90">
        <v>79</v>
      </c>
      <c s="5" t="n" r="B90">
        <v>7533580</v>
      </c>
      <c s="5" t="n" r="C90">
        <v>6772845</v>
      </c>
    </row>
    <row spans="1:5" r="91">
      <c s="4" t="s" r="A91">
        <v>431</v>
      </c>
    </row>
    <row spans="1:5" r="92">
      <c s="3" t="s" r="A92">
        <v>49</v>
      </c>
    </row>
    <row spans="1:5" r="93">
      <c s="4" t="s" r="A93">
        <v>50</v>
      </c>
      <c s="5" t="n" r="B93">
        <v>265603</v>
      </c>
      <c s="5" t="n" r="C93">
        <v>218149</v>
      </c>
      <c s="5" t="n" r="D93">
        <v>135286</v>
      </c>
      <c s="5" t="n" r="E93">
        <v>102357</v>
      </c>
    </row>
    <row spans="1:5" r="94">
      <c s="4" t="s" r="A94">
        <v>51</v>
      </c>
      <c s="5" t="n" r="B94">
        <v>622557</v>
      </c>
      <c s="5" t="n" r="C94">
        <v>561514</v>
      </c>
    </row>
    <row spans="1:5" r="95">
      <c s="4" t="s" r="A95">
        <v>52</v>
      </c>
      <c s="5" t="n" r="B95">
        <v>651750</v>
      </c>
      <c s="5" t="n" r="C95">
        <v>607356</v>
      </c>
    </row>
    <row spans="1:5" r="96">
      <c s="4" t="s" r="A96">
        <v>53</v>
      </c>
      <c s="5" t="n" r="B96">
        <v>11277</v>
      </c>
      <c s="5" t="n" r="C96">
        <v>11500</v>
      </c>
    </row>
    <row spans="1:5" r="97">
      <c s="4" t="s" r="A97">
        <v>54</v>
      </c>
      <c s="5" t="n" r="B97">
        <v>70179</v>
      </c>
      <c s="5" t="n" r="C97">
        <v>51394</v>
      </c>
    </row>
    <row spans="1:5" r="98">
      <c s="4" t="s" r="A98">
        <v>55</v>
      </c>
      <c s="5" t="n" r="B98">
        <v>1621366</v>
      </c>
      <c s="5" t="n" r="C98">
        <v>1449913</v>
      </c>
    </row>
    <row spans="1:5" r="99">
      <c s="4" t="s" r="A99">
        <v>56</v>
      </c>
      <c s="5" t="n" r="B99">
        <v>524301</v>
      </c>
      <c s="5" t="n" r="C99">
        <v>539559</v>
      </c>
    </row>
    <row spans="1:5" r="100">
      <c s="4" t="s" r="A100">
        <v>57</v>
      </c>
      <c s="5" t="n" r="B100">
        <v>574117</v>
      </c>
      <c s="5" t="n" r="C100">
        <v>607706</v>
      </c>
    </row>
    <row spans="1:5" r="101">
      <c s="4" t="s" r="A101">
        <v>58</v>
      </c>
      <c s="5" t="n" r="B101">
        <v>357505</v>
      </c>
      <c s="5" t="n" r="C101">
        <v>365992</v>
      </c>
    </row>
    <row spans="1:5" r="102">
      <c s="4" t="s" r="A102">
        <v>435</v>
      </c>
      <c s="5" t="n" r="B102">
        <v>0</v>
      </c>
      <c s="5" t="n" r="C102">
        <v>0</v>
      </c>
    </row>
    <row spans="1:5" r="103">
      <c s="4" t="s" r="A103">
        <v>53</v>
      </c>
      <c s="5" t="n" r="B103">
        <v>15976</v>
      </c>
      <c s="5" t="n" r="C103">
        <v>16702</v>
      </c>
    </row>
    <row spans="1:5" r="104">
      <c s="4" t="s" r="A104">
        <v>436</v>
      </c>
      <c s="5" t="n" r="B104">
        <v>2203829</v>
      </c>
      <c s="5" t="n" r="C104">
        <v>2087280</v>
      </c>
    </row>
    <row spans="1:5" r="105">
      <c s="4" t="s" r="A105">
        <v>59</v>
      </c>
      <c s="5" t="n" r="B105">
        <v>15446</v>
      </c>
      <c s="5" t="n" r="C105">
        <v>17534</v>
      </c>
    </row>
    <row spans="1:5" r="106">
      <c s="4" t="s" r="A106">
        <v>60</v>
      </c>
      <c s="5" t="n" r="B106">
        <v>5312540</v>
      </c>
      <c s="5" t="n" r="C106">
        <v>5084686</v>
      </c>
    </row>
    <row spans="1:5" r="107">
      <c s="3" t="s" r="A107">
        <v>61</v>
      </c>
    </row>
    <row spans="1:5" r="108">
      <c s="4" t="s" r="A108">
        <v>62</v>
      </c>
      <c s="5" t="n" r="B108">
        <v>259769</v>
      </c>
      <c s="5" t="n" r="C108">
        <v>255496</v>
      </c>
    </row>
    <row spans="1:5" r="109">
      <c s="4" t="s" r="A109">
        <v>63</v>
      </c>
      <c s="5" t="n" r="B109">
        <v>239456</v>
      </c>
      <c s="5" t="n" r="C109">
        <v>242437</v>
      </c>
    </row>
    <row spans="1:5" r="110">
      <c s="4" t="s" r="A110">
        <v>64</v>
      </c>
      <c s="5" t="n" r="B110">
        <v>112818</v>
      </c>
      <c s="5" t="n" r="C110">
        <v>144438</v>
      </c>
    </row>
    <row spans="1:5" r="111">
      <c s="4" t="s" r="A111">
        <v>65</v>
      </c>
      <c s="5" t="n" r="B111">
        <v>232134</v>
      </c>
      <c s="5" t="n" r="C111">
        <v>210963</v>
      </c>
    </row>
    <row spans="1:5" r="112">
      <c s="4" t="s" r="A112">
        <v>66</v>
      </c>
      <c s="5" t="n" r="B112">
        <v>8931</v>
      </c>
      <c s="5" t="n" r="C112">
        <v>14354</v>
      </c>
    </row>
    <row spans="1:5" r="113">
      <c s="4" t="s" r="A113">
        <v>67</v>
      </c>
      <c s="5" t="n" r="B113">
        <v>853108</v>
      </c>
      <c s="5" t="n" r="C113">
        <v>867688</v>
      </c>
    </row>
    <row spans="1:5" r="114">
      <c s="4" t="s" r="A114">
        <v>68</v>
      </c>
      <c s="5" t="n" r="B114">
        <v>399635</v>
      </c>
      <c s="5" t="n" r="C114">
        <v>437497</v>
      </c>
    </row>
    <row spans="1:5" r="115">
      <c s="4" t="s" r="A115">
        <v>69</v>
      </c>
      <c s="5" t="n" r="B115">
        <v>65297</v>
      </c>
      <c s="5" t="n" r="C115">
        <v>72072</v>
      </c>
    </row>
    <row spans="1:5" r="116">
      <c s="4" t="s" r="A116">
        <v>437</v>
      </c>
      <c s="5" t="n" r="B116">
        <v>1421260</v>
      </c>
      <c s="5" t="n" r="C116">
        <v>1330071</v>
      </c>
    </row>
    <row spans="1:5" r="117">
      <c s="4" t="s" r="A117">
        <v>70</v>
      </c>
      <c s="5" t="n" r="B117">
        <v>154980</v>
      </c>
      <c s="5" t="n" r="C117">
        <v>118287</v>
      </c>
    </row>
    <row spans="1:5" r="118">
      <c s="4" t="s" r="A118">
        <v>71</v>
      </c>
      <c s="5" t="n" r="B118">
        <v>2894280</v>
      </c>
      <c s="5" t="n" r="C118">
        <v>2825615</v>
      </c>
    </row>
    <row spans="1:5" r="119">
      <c s="4" t="s" r="A119">
        <v>438</v>
      </c>
      <c s="5" t="n" r="B119">
        <v>2418260</v>
      </c>
      <c s="5" t="n" r="C119">
        <v>2259071</v>
      </c>
    </row>
    <row spans="1:5" r="120">
      <c s="4" t="s" r="A120">
        <v>79</v>
      </c>
      <c s="5" t="n" r="B120">
        <v>5312540</v>
      </c>
      <c s="5" t="n" r="C120">
        <v>5084686</v>
      </c>
    </row>
    <row spans="1:5" r="121">
      <c s="4" t="s" r="A121">
        <v>432</v>
      </c>
    </row>
    <row spans="1:5" r="122">
      <c s="3" t="s" r="A122">
        <v>49</v>
      </c>
    </row>
    <row spans="1:5" r="123">
      <c s="4" t="s" r="A123">
        <v>50</v>
      </c>
      <c s="5" t="n" r="B123">
        <v>0</v>
      </c>
      <c s="5" t="n" r="C123">
        <v>0</v>
      </c>
      <c s="7" t="n" r="D123">
        <v>0</v>
      </c>
      <c s="7" t="n" r="E123">
        <v>0</v>
      </c>
    </row>
    <row spans="1:5" r="124">
      <c s="4" t="s" r="A124">
        <v>51</v>
      </c>
      <c s="5" t="n" r="B124">
        <v>-1110</v>
      </c>
      <c s="5" t="n" r="C124">
        <v>-771</v>
      </c>
    </row>
    <row spans="1:5" r="125">
      <c s="4" t="s" r="A125">
        <v>52</v>
      </c>
      <c s="5" t="n" r="B125">
        <v>-170094</v>
      </c>
      <c s="5" t="n" r="C125">
        <v>-148873</v>
      </c>
    </row>
    <row spans="1:5" r="126">
      <c s="4" t="s" r="A126">
        <v>53</v>
      </c>
      <c s="5" t="n" r="B126">
        <v>0</v>
      </c>
      <c s="5" t="n" r="C126">
        <v>0</v>
      </c>
    </row>
    <row spans="1:5" r="127">
      <c s="4" t="s" r="A127">
        <v>54</v>
      </c>
      <c s="5" t="n" r="B127">
        <v>0</v>
      </c>
      <c s="5" t="n" r="C127">
        <v>0</v>
      </c>
    </row>
    <row spans="1:5" r="128">
      <c s="4" t="s" r="A128">
        <v>55</v>
      </c>
      <c s="5" t="n" r="B128">
        <v>-171204</v>
      </c>
      <c s="5" t="n" r="C128">
        <v>-149644</v>
      </c>
    </row>
    <row spans="1:5" r="129">
      <c s="4" t="s" r="A129">
        <v>56</v>
      </c>
      <c s="5" t="n" r="B129">
        <v>0</v>
      </c>
      <c s="5" t="n" r="C129">
        <v>0</v>
      </c>
    </row>
    <row spans="1:5" r="130">
      <c s="4" t="s" r="A130">
        <v>57</v>
      </c>
      <c s="5" t="n" r="B130">
        <v>0</v>
      </c>
      <c s="5" t="n" r="C130">
        <v>0</v>
      </c>
    </row>
    <row spans="1:5" r="131">
      <c s="4" t="s" r="A131">
        <v>58</v>
      </c>
      <c s="5" t="n" r="B131">
        <v>0</v>
      </c>
      <c s="5" t="n" r="C131">
        <v>0</v>
      </c>
    </row>
    <row spans="1:5" r="132">
      <c s="4" t="s" r="A132">
        <v>435</v>
      </c>
      <c s="5" t="n" r="B132">
        <v>-6173342</v>
      </c>
      <c s="5" t="n" r="C132">
        <v>-5525573</v>
      </c>
    </row>
    <row spans="1:5" r="133">
      <c s="4" t="s" r="A133">
        <v>53</v>
      </c>
      <c s="5" t="n" r="B133">
        <v>0</v>
      </c>
      <c s="5" t="n" r="C133">
        <v>0</v>
      </c>
    </row>
    <row spans="1:5" r="134">
      <c s="4" t="s" r="A134">
        <v>436</v>
      </c>
      <c s="5" t="n" r="B134">
        <v>-11820512</v>
      </c>
      <c s="5" t="n" r="C134">
        <v>-11144679</v>
      </c>
    </row>
    <row spans="1:5" r="135">
      <c s="4" t="s" r="A135">
        <v>59</v>
      </c>
      <c s="5" t="n" r="B135">
        <v>0</v>
      </c>
      <c s="5" t="n" r="C135">
        <v>0</v>
      </c>
    </row>
    <row spans="1:5" r="136">
      <c s="4" t="s" r="A136">
        <v>60</v>
      </c>
      <c s="5" t="n" r="B136">
        <v>-18165058</v>
      </c>
      <c s="5" t="n" r="C136">
        <v>-16819896</v>
      </c>
    </row>
    <row spans="1:5" r="137">
      <c s="3" t="s" r="A137">
        <v>61</v>
      </c>
    </row>
    <row spans="1:5" r="138">
      <c s="4" t="s" r="A138">
        <v>62</v>
      </c>
      <c s="5" t="n" r="B138">
        <v>0</v>
      </c>
      <c s="5" t="n" r="C138">
        <v>0</v>
      </c>
    </row>
    <row spans="1:5" r="139">
      <c s="4" t="s" r="A139">
        <v>63</v>
      </c>
      <c s="5" t="n" r="B139">
        <v>-955</v>
      </c>
      <c s="5" t="n" r="C139">
        <v>1112</v>
      </c>
    </row>
    <row spans="1:5" r="140">
      <c s="4" t="s" r="A140">
        <v>64</v>
      </c>
      <c s="5" t="n" r="B140">
        <v>0</v>
      </c>
      <c s="5" t="n" r="C140">
        <v>0</v>
      </c>
    </row>
    <row spans="1:5" r="141">
      <c s="4" t="s" r="A141">
        <v>65</v>
      </c>
      <c s="5" t="n" r="B141">
        <v>0</v>
      </c>
      <c s="5" t="n" r="C141">
        <v>0</v>
      </c>
    </row>
    <row spans="1:5" r="142">
      <c s="4" t="s" r="A142">
        <v>66</v>
      </c>
      <c s="5" t="n" r="B142">
        <v>0</v>
      </c>
      <c s="5" t="n" r="C142">
        <v>0</v>
      </c>
    </row>
    <row spans="1:5" r="143">
      <c s="4" t="s" r="A143">
        <v>67</v>
      </c>
      <c s="5" t="n" r="B143">
        <v>-955</v>
      </c>
      <c s="5" t="n" r="C143">
        <v>1112</v>
      </c>
    </row>
    <row spans="1:5" r="144">
      <c s="4" t="s" r="A144">
        <v>68</v>
      </c>
      <c s="5" t="n" r="B144">
        <v>0</v>
      </c>
      <c s="5" t="n" r="C144">
        <v>0</v>
      </c>
    </row>
    <row spans="1:5" r="145">
      <c s="4" t="s" r="A145">
        <v>69</v>
      </c>
      <c s="5" t="n" r="B145">
        <v>0</v>
      </c>
      <c s="5" t="n" r="C145">
        <v>0</v>
      </c>
    </row>
    <row spans="1:5" r="146">
      <c s="4" t="s" r="A146">
        <v>437</v>
      </c>
      <c s="5" t="n" r="B146">
        <v>-11812157</v>
      </c>
      <c s="5" t="n" r="C146">
        <v>-11144679</v>
      </c>
    </row>
    <row spans="1:5" r="147">
      <c s="4" t="s" r="A147">
        <v>70</v>
      </c>
      <c s="5" t="n" r="B147">
        <v>0</v>
      </c>
      <c s="5" t="n" r="C147">
        <v>-799</v>
      </c>
    </row>
    <row spans="1:5" r="148">
      <c s="4" t="s" r="A148">
        <v>71</v>
      </c>
      <c s="5" t="n" r="B148">
        <v>-11813112</v>
      </c>
      <c s="5" t="n" r="C148">
        <v>-11144366</v>
      </c>
    </row>
    <row spans="1:5" r="149">
      <c s="4" t="s" r="A149">
        <v>438</v>
      </c>
      <c s="5" t="n" r="B149">
        <v>-6351946</v>
      </c>
      <c s="5" t="n" r="C149">
        <v>-5675530</v>
      </c>
    </row>
    <row spans="1:5" r="150">
      <c s="4" t="s" r="A150">
        <v>79</v>
      </c>
      <c s="7" t="n" r="B150">
        <v>-18165058</v>
      </c>
      <c s="7" t="n" r="C150">
        <v>-168198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v>
      </c>
      <c s="2" t="s" r="B1">
        <v>2</v>
      </c>
      <c s="2" t="s" r="C1">
        <v>48</v>
      </c>
    </row>
    <row spans="1:3" r="2">
      <c s="3" t="s" r="A2">
        <v>49</v>
      </c>
    </row>
    <row spans="1:3" r="3">
      <c s="4" t="s" r="A3">
        <v>50</v>
      </c>
      <c s="7" t="n" r="B3">
        <v>315354</v>
      </c>
      <c s="7" t="n" r="C3">
        <v>239855</v>
      </c>
    </row>
    <row spans="1:3" r="4">
      <c s="4" t="s" r="A4">
        <v>51</v>
      </c>
      <c s="5" t="n" r="B4">
        <v>835299</v>
      </c>
      <c s="5" t="n" r="C4">
        <v>672048</v>
      </c>
    </row>
    <row spans="1:3" r="5">
      <c s="4" t="s" r="A5">
        <v>52</v>
      </c>
      <c s="5" t="n" r="B5">
        <v>1766761</v>
      </c>
      <c s="5" t="n" r="C5">
        <v>1537200</v>
      </c>
    </row>
    <row spans="1:3" r="6">
      <c s="4" t="s" r="A6">
        <v>53</v>
      </c>
      <c s="5" t="n" r="B6">
        <v>214468</v>
      </c>
      <c s="5" t="n" r="C6">
        <v>215065</v>
      </c>
    </row>
    <row spans="1:3" r="7">
      <c s="4" t="s" r="A7">
        <v>54</v>
      </c>
      <c s="5" t="n" r="B7">
        <v>164440</v>
      </c>
      <c s="5" t="n" r="C7">
        <v>101064</v>
      </c>
    </row>
    <row spans="1:3" r="8">
      <c s="4" t="s" r="A8">
        <v>55</v>
      </c>
      <c s="5" t="n" r="B8">
        <v>3296322</v>
      </c>
      <c s="5" t="n" r="C8">
        <v>2765232</v>
      </c>
    </row>
    <row spans="1:3" r="9">
      <c s="4" t="s" r="A9">
        <v>56</v>
      </c>
      <c s="5" t="n" r="B9">
        <v>658789</v>
      </c>
      <c s="5" t="n" r="C9">
        <v>674379</v>
      </c>
    </row>
    <row spans="1:3" r="10">
      <c s="4" t="s" r="A10">
        <v>57</v>
      </c>
      <c s="5" t="n" r="B10">
        <v>713783</v>
      </c>
      <c s="5" t="n" r="C10">
        <v>691201</v>
      </c>
    </row>
    <row spans="1:3" r="11">
      <c s="4" t="s" r="A11">
        <v>58</v>
      </c>
      <c s="5" t="n" r="B11">
        <v>835027</v>
      </c>
      <c s="5" t="n" r="C11">
        <v>723120</v>
      </c>
    </row>
    <row spans="1:3" r="12">
      <c s="4" t="s" r="A12">
        <v>53</v>
      </c>
      <c s="5" t="n" r="B12">
        <v>291073</v>
      </c>
      <c s="5" t="n" r="C12">
        <v>294347</v>
      </c>
    </row>
    <row spans="1:3" r="13">
      <c s="4" t="s" r="A13">
        <v>59</v>
      </c>
      <c s="5" t="n" r="B13">
        <v>77387</v>
      </c>
      <c s="5" t="n" r="C13">
        <v>73502</v>
      </c>
    </row>
    <row spans="1:3" r="14">
      <c s="4" t="s" r="A14">
        <v>60</v>
      </c>
      <c s="5" t="n" r="B14">
        <v>5872381</v>
      </c>
      <c s="5" t="n" r="C14">
        <v>5221781</v>
      </c>
    </row>
    <row spans="1:3" r="15">
      <c s="3" t="s" r="A15">
        <v>61</v>
      </c>
    </row>
    <row spans="1:3" r="16">
      <c s="4" t="s" r="A16">
        <v>62</v>
      </c>
      <c s="5" t="n" r="B16">
        <v>661369</v>
      </c>
      <c s="5" t="n" r="C16">
        <v>621220</v>
      </c>
    </row>
    <row spans="1:3" r="17">
      <c s="4" t="s" r="A17">
        <v>63</v>
      </c>
      <c s="5" t="n" r="B17">
        <v>472938</v>
      </c>
      <c s="5" t="n" r="C17">
        <v>495627</v>
      </c>
    </row>
    <row spans="1:3" r="18">
      <c s="4" t="s" r="A18">
        <v>64</v>
      </c>
      <c s="5" t="n" r="B18">
        <v>112818</v>
      </c>
      <c s="5" t="n" r="C18">
        <v>144438</v>
      </c>
    </row>
    <row spans="1:3" r="19">
      <c s="4" t="s" r="A19">
        <v>65</v>
      </c>
      <c s="5" t="n" r="B19">
        <v>232134</v>
      </c>
      <c s="5" t="n" r="C19">
        <v>210963</v>
      </c>
    </row>
    <row spans="1:3" r="20">
      <c s="4" t="s" r="A20">
        <v>66</v>
      </c>
      <c s="5" t="n" r="B20">
        <v>34431</v>
      </c>
      <c s="5" t="n" r="C20">
        <v>14354</v>
      </c>
    </row>
    <row spans="1:3" r="21">
      <c s="4" t="s" r="A21">
        <v>67</v>
      </c>
      <c s="5" t="n" r="B21">
        <v>1513690</v>
      </c>
      <c s="5" t="n" r="C21">
        <v>1486602</v>
      </c>
    </row>
    <row spans="1:3" r="22">
      <c s="4" t="s" r="A22">
        <v>68</v>
      </c>
      <c s="5" t="n" r="B22">
        <v>2217760</v>
      </c>
      <c s="5" t="n" r="C22">
        <v>1613997</v>
      </c>
    </row>
    <row spans="1:3" r="23">
      <c s="4" t="s" r="A23">
        <v>69</v>
      </c>
      <c s="5" t="n" r="B23">
        <v>364433</v>
      </c>
      <c s="5" t="n" r="C23">
        <v>472003</v>
      </c>
    </row>
    <row spans="1:3" r="24">
      <c s="4" t="s" r="A24">
        <v>70</v>
      </c>
      <c s="5" t="n" r="B24">
        <v>324726</v>
      </c>
      <c s="5" t="n" r="C24">
        <v>262407</v>
      </c>
    </row>
    <row spans="1:3" r="25">
      <c s="4" t="s" r="A25">
        <v>71</v>
      </c>
      <c s="5" t="n" r="B25">
        <v>4420609</v>
      </c>
      <c s="5" t="n" r="C25">
        <v>3835009</v>
      </c>
    </row>
    <row spans="1:3" r="26">
      <c s="3" t="s" r="A26">
        <v>72</v>
      </c>
    </row>
    <row spans="1:3" r="27">
      <c s="4" t="s" r="A27">
        <v>73</v>
      </c>
      <c s="5" t="n" r="B27">
        <v>0</v>
      </c>
      <c s="5" t="n" r="C27">
        <v>0</v>
      </c>
    </row>
    <row spans="1:3" r="28">
      <c s="4" t="s" r="A28">
        <v>74</v>
      </c>
      <c s="5" t="n" r="B28">
        <v>4025</v>
      </c>
      <c s="5" t="n" r="C28">
        <v>4008</v>
      </c>
    </row>
    <row spans="1:3" r="29">
      <c s="4" t="s" r="A29">
        <v>75</v>
      </c>
      <c s="5" t="n" r="B29">
        <v>285504</v>
      </c>
      <c s="5" t="n" r="C29">
        <v>290926</v>
      </c>
    </row>
    <row spans="1:3" r="30">
      <c s="4" t="s" r="A30">
        <v>76</v>
      </c>
      <c s="5" t="n" r="B30">
        <v>1530495</v>
      </c>
      <c s="5" t="n" r="C30">
        <v>1464427</v>
      </c>
    </row>
    <row spans="1:3" r="31">
      <c s="4" t="s" r="A31">
        <v>77</v>
      </c>
      <c s="5" t="n" r="B31">
        <v>-368252</v>
      </c>
      <c s="5" t="n" r="C31">
        <v>-372589</v>
      </c>
    </row>
    <row spans="1:3" r="32">
      <c s="4" t="s" r="A32">
        <v>78</v>
      </c>
      <c s="5" t="n" r="B32">
        <v>1451772</v>
      </c>
      <c s="5" t="n" r="C32">
        <v>1386772</v>
      </c>
    </row>
    <row spans="1:3" r="33">
      <c s="4" t="s" r="A33">
        <v>79</v>
      </c>
      <c s="7" t="n" r="B33">
        <v>5872381</v>
      </c>
      <c s="7" t="n" r="C33">
        <v>52217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9</v>
      </c>
      <c s="2" t="s" r="B1">
        <v>1</v>
      </c>
    </row>
    <row spans="1:3" r="2">
      <c s="2" t="s" r="B2">
        <v>2</v>
      </c>
      <c s="2" t="s" r="C2">
        <v>26</v>
      </c>
    </row>
    <row spans="1:3" r="3">
      <c s="3" t="s" r="A3">
        <v>422</v>
      </c>
    </row>
    <row spans="1:3" r="4">
      <c s="4" t="s" r="A4">
        <v>440</v>
      </c>
      <c s="7" t="n" r="B4">
        <v>-233068</v>
      </c>
      <c s="7" t="n" r="C4">
        <v>4938</v>
      </c>
    </row>
    <row spans="1:3" r="5">
      <c s="3" t="s" r="A5">
        <v>102</v>
      </c>
    </row>
    <row spans="1:3" r="6">
      <c s="4" t="s" r="A6">
        <v>441</v>
      </c>
      <c s="5" t="n" r="B6">
        <v>-56238</v>
      </c>
      <c s="5" t="n" r="C6">
        <v>-24585</v>
      </c>
    </row>
    <row spans="1:3" r="7">
      <c s="4" t="s" r="A7">
        <v>104</v>
      </c>
      <c s="5" t="n" r="B7">
        <v>5145</v>
      </c>
      <c s="5" t="n" r="C7">
        <v>4918</v>
      </c>
    </row>
    <row spans="1:3" r="8">
      <c s="4" t="s" r="A8">
        <v>105</v>
      </c>
      <c s="5" t="n" r="B8">
        <v>193461</v>
      </c>
      <c s="5" t="n" r="C8">
        <v>0</v>
      </c>
    </row>
    <row spans="1:3" r="9">
      <c s="4" t="s" r="A9">
        <v>106</v>
      </c>
      <c s="5" t="n" r="B9">
        <v>-244554</v>
      </c>
      <c s="5" t="n" r="C9">
        <v>-19667</v>
      </c>
    </row>
    <row spans="1:3" r="10">
      <c s="3" t="s" r="A10">
        <v>107</v>
      </c>
    </row>
    <row spans="1:3" r="11">
      <c s="4" t="s" r="A11">
        <v>108</v>
      </c>
      <c s="5" t="n" r="B11">
        <v>177730</v>
      </c>
      <c s="5" t="n" r="C11">
        <v>66737</v>
      </c>
    </row>
    <row spans="1:3" r="12">
      <c s="4" t="s" r="A12">
        <v>109</v>
      </c>
      <c s="5" t="n" r="B12">
        <v>-200706</v>
      </c>
      <c s="5" t="n" r="C12">
        <v>-61957</v>
      </c>
    </row>
    <row spans="1:3" r="13">
      <c s="4" t="s" r="A13">
        <v>110</v>
      </c>
      <c s="5" t="n" r="B13">
        <v>134339</v>
      </c>
      <c s="5" t="n" r="C13">
        <v>115609</v>
      </c>
    </row>
    <row spans="1:3" r="14">
      <c s="4" t="s" r="A14">
        <v>111</v>
      </c>
      <c s="5" t="n" r="B14">
        <v>-113168</v>
      </c>
      <c s="5" t="n" r="C14">
        <v>-72399</v>
      </c>
    </row>
    <row spans="1:3" r="15">
      <c s="4" t="s" r="A15">
        <v>112</v>
      </c>
      <c s="5" t="n" r="B15">
        <v>2794000</v>
      </c>
      <c s="5" t="n" r="C15">
        <v>1782500</v>
      </c>
    </row>
    <row spans="1:3" r="16">
      <c s="4" t="s" r="A16">
        <v>113</v>
      </c>
      <c s="5" t="n" r="B16">
        <v>-2970500</v>
      </c>
      <c s="5" t="n" r="C16">
        <v>-1726500</v>
      </c>
    </row>
    <row spans="1:3" r="17">
      <c s="4" t="s" r="A17">
        <v>114</v>
      </c>
      <c s="5" t="n" r="B17">
        <v>-2004</v>
      </c>
      <c s="5" t="n" r="C17">
        <v>0</v>
      </c>
    </row>
    <row spans="1:3" r="18">
      <c s="4" t="s" r="A18">
        <v>115</v>
      </c>
      <c s="5" t="n" r="B18">
        <v>425000</v>
      </c>
      <c s="5" t="n" r="C18">
        <v>0</v>
      </c>
    </row>
    <row spans="1:3" r="19">
      <c s="4" t="s" r="A19">
        <v>442</v>
      </c>
      <c s="5" t="n" r="B19">
        <v>-5313</v>
      </c>
      <c s="5" t="n" r="C19">
        <v>0</v>
      </c>
    </row>
    <row spans="1:3" r="20">
      <c s="4" t="s" r="A20">
        <v>117</v>
      </c>
      <c s="5" t="n" r="B20">
        <v>425000</v>
      </c>
      <c s="5" t="n" r="C20">
        <v>0</v>
      </c>
    </row>
    <row spans="1:3" r="21">
      <c s="4" t="s" r="A21">
        <v>118</v>
      </c>
      <c s="5" t="n" r="B21">
        <v>-1063</v>
      </c>
      <c s="5" t="n" r="C21">
        <v>0</v>
      </c>
    </row>
    <row spans="1:3" r="22">
      <c s="4" t="s" r="A22">
        <v>119</v>
      </c>
      <c s="5" t="n" r="B22">
        <v>-81470</v>
      </c>
      <c s="5" t="n" r="C22">
        <v>-59731</v>
      </c>
    </row>
    <row spans="1:3" r="23">
      <c s="4" t="s" r="A23">
        <v>120</v>
      </c>
      <c s="5" t="n" r="B23">
        <v>-47432</v>
      </c>
      <c s="5" t="n" r="C23">
        <v>-10342</v>
      </c>
    </row>
    <row spans="1:3" r="24">
      <c s="4" t="s" r="A24">
        <v>121</v>
      </c>
      <c s="5" t="n" r="B24">
        <v>34127</v>
      </c>
      <c s="5" t="n" r="C24">
        <v>7895</v>
      </c>
    </row>
    <row spans="1:3" r="25">
      <c s="4" t="s" r="A25">
        <v>122</v>
      </c>
      <c s="5" t="n" r="B25">
        <v>-11839</v>
      </c>
      <c s="5" t="n" r="C25">
        <v>806</v>
      </c>
    </row>
    <row spans="1:3" r="26">
      <c s="4" t="s" r="A26">
        <v>443</v>
      </c>
      <c s="5" t="n" r="B26">
        <v>0</v>
      </c>
      <c s="5" t="n" r="C26">
        <v>0</v>
      </c>
    </row>
    <row spans="1:3" r="27">
      <c s="4" t="s" r="A27">
        <v>123</v>
      </c>
      <c s="5" t="n" r="B27">
        <v>556701</v>
      </c>
      <c s="5" t="n" r="C27">
        <v>42618</v>
      </c>
    </row>
    <row spans="1:3" r="28">
      <c s="4" t="s" r="A28">
        <v>124</v>
      </c>
      <c s="5" t="n" r="B28">
        <v>-3580</v>
      </c>
      <c s="5" t="n" r="C28">
        <v>-135</v>
      </c>
    </row>
    <row spans="1:3" r="29">
      <c s="4" t="s" r="A29">
        <v>125</v>
      </c>
      <c s="5" t="n" r="B29">
        <v>75499</v>
      </c>
      <c s="5" t="n" r="C29">
        <v>27754</v>
      </c>
    </row>
    <row spans="1:3" r="30">
      <c s="4" t="s" r="A30">
        <v>126</v>
      </c>
      <c s="5" t="n" r="B30">
        <v>239855</v>
      </c>
      <c s="5" t="n" r="C30">
        <v>115863</v>
      </c>
    </row>
    <row spans="1:3" r="31">
      <c s="4" t="s" r="A31">
        <v>127</v>
      </c>
      <c s="5" t="n" r="B31">
        <v>315354</v>
      </c>
      <c s="5" t="n" r="C31">
        <v>143617</v>
      </c>
    </row>
    <row spans="1:3" r="32">
      <c s="4" t="s" r="A32">
        <v>429</v>
      </c>
    </row>
    <row spans="1:3" r="33">
      <c s="3" t="s" r="A33">
        <v>422</v>
      </c>
    </row>
    <row spans="1:3" r="34">
      <c s="4" t="s" r="A34">
        <v>440</v>
      </c>
      <c s="5" t="n" r="B34">
        <v>-62363</v>
      </c>
      <c s="5" t="n" r="C34">
        <v>210832</v>
      </c>
    </row>
    <row spans="1:3" r="35">
      <c s="3" t="s" r="A35">
        <v>102</v>
      </c>
    </row>
    <row spans="1:3" r="36">
      <c s="4" t="s" r="A36">
        <v>441</v>
      </c>
      <c s="5" t="n" r="B36">
        <v>-10280</v>
      </c>
      <c s="5" t="n" r="C36">
        <v>-6995</v>
      </c>
    </row>
    <row spans="1:3" r="37">
      <c s="4" t="s" r="A37">
        <v>104</v>
      </c>
      <c s="5" t="n" r="B37">
        <v>18</v>
      </c>
      <c s="5" t="n" r="C37">
        <v>0</v>
      </c>
    </row>
    <row spans="1:3" r="38">
      <c s="4" t="s" r="A38">
        <v>105</v>
      </c>
      <c s="5" t="n" r="B38">
        <v>0</v>
      </c>
    </row>
    <row spans="1:3" r="39">
      <c s="4" t="s" r="A39">
        <v>106</v>
      </c>
      <c s="5" t="n" r="B39">
        <v>-10262</v>
      </c>
      <c s="5" t="n" r="C39">
        <v>-6995</v>
      </c>
    </row>
    <row spans="1:3" r="40">
      <c s="3" t="s" r="A40">
        <v>107</v>
      </c>
    </row>
    <row spans="1:3" r="41">
      <c s="4" t="s" r="A41">
        <v>108</v>
      </c>
      <c s="5" t="n" r="B41">
        <v>0</v>
      </c>
      <c s="5" t="n" r="C41">
        <v>0</v>
      </c>
    </row>
    <row spans="1:3" r="42">
      <c s="4" t="s" r="A42">
        <v>109</v>
      </c>
      <c s="5" t="n" r="B42">
        <v>0</v>
      </c>
      <c s="5" t="n" r="C42">
        <v>0</v>
      </c>
    </row>
    <row spans="1:3" r="43">
      <c s="4" t="s" r="A43">
        <v>110</v>
      </c>
      <c s="5" t="n" r="B43">
        <v>0</v>
      </c>
      <c s="5" t="n" r="C43">
        <v>0</v>
      </c>
    </row>
    <row spans="1:3" r="44">
      <c s="4" t="s" r="A44">
        <v>111</v>
      </c>
      <c s="5" t="n" r="B44">
        <v>0</v>
      </c>
      <c s="5" t="n" r="C44">
        <v>0</v>
      </c>
    </row>
    <row spans="1:3" r="45">
      <c s="4" t="s" r="A45">
        <v>112</v>
      </c>
      <c s="5" t="n" r="B45">
        <v>2794000</v>
      </c>
      <c s="5" t="n" r="C45">
        <v>1782500</v>
      </c>
    </row>
    <row spans="1:3" r="46">
      <c s="4" t="s" r="A46">
        <v>113</v>
      </c>
      <c s="5" t="n" r="B46">
        <v>-2970500</v>
      </c>
      <c s="5" t="n" r="C46">
        <v>-1726500</v>
      </c>
    </row>
    <row spans="1:3" r="47">
      <c s="4" t="s" r="A47">
        <v>114</v>
      </c>
      <c s="5" t="n" r="B47">
        <v>0</v>
      </c>
    </row>
    <row spans="1:3" r="48">
      <c s="4" t="s" r="A48">
        <v>115</v>
      </c>
      <c s="5" t="n" r="B48">
        <v>425000</v>
      </c>
    </row>
    <row spans="1:3" r="49">
      <c s="4" t="s" r="A49">
        <v>442</v>
      </c>
      <c s="5" t="n" r="B49">
        <v>-5313</v>
      </c>
    </row>
    <row spans="1:3" r="50">
      <c s="4" t="s" r="A50">
        <v>117</v>
      </c>
      <c s="5" t="n" r="B50">
        <v>425000</v>
      </c>
    </row>
    <row spans="1:3" r="51">
      <c s="4" t="s" r="A51">
        <v>118</v>
      </c>
      <c s="5" t="n" r="B51">
        <v>-1063</v>
      </c>
    </row>
    <row spans="1:3" r="52">
      <c s="4" t="s" r="A52">
        <v>119</v>
      </c>
      <c s="5" t="n" r="B52">
        <v>-81470</v>
      </c>
      <c s="5" t="n" r="C52">
        <v>-59731</v>
      </c>
    </row>
    <row spans="1:3" r="53">
      <c s="4" t="s" r="A53">
        <v>120</v>
      </c>
      <c s="5" t="n" r="B53">
        <v>-47432</v>
      </c>
      <c s="5" t="n" r="C53">
        <v>-10342</v>
      </c>
    </row>
    <row spans="1:3" r="54">
      <c s="4" t="s" r="A54">
        <v>121</v>
      </c>
      <c s="5" t="n" r="B54">
        <v>34127</v>
      </c>
      <c s="5" t="n" r="C54">
        <v>7895</v>
      </c>
    </row>
    <row spans="1:3" r="55">
      <c s="4" t="s" r="A55">
        <v>122</v>
      </c>
      <c s="5" t="n" r="B55">
        <v>1697</v>
      </c>
      <c s="5" t="n" r="C55">
        <v>1146</v>
      </c>
    </row>
    <row spans="1:3" r="56">
      <c s="4" t="s" r="A56">
        <v>443</v>
      </c>
      <c s="5" t="n" r="B56">
        <v>-475121</v>
      </c>
      <c s="5" t="n" r="C56">
        <v>-201067</v>
      </c>
    </row>
    <row spans="1:3" r="57">
      <c s="4" t="s" r="A57">
        <v>123</v>
      </c>
      <c s="5" t="n" r="B57">
        <v>98925</v>
      </c>
      <c s="5" t="n" r="C57">
        <v>-206099</v>
      </c>
    </row>
    <row spans="1:3" r="58">
      <c s="4" t="s" r="A58">
        <v>124</v>
      </c>
      <c s="5" t="n" r="B58">
        <v>0</v>
      </c>
      <c s="5" t="n" r="C58">
        <v>0</v>
      </c>
    </row>
    <row spans="1:3" r="59">
      <c s="4" t="s" r="A59">
        <v>125</v>
      </c>
      <c s="5" t="n" r="B59">
        <v>26300</v>
      </c>
      <c s="5" t="n" r="C59">
        <v>-2262</v>
      </c>
    </row>
    <row spans="1:3" r="60">
      <c s="4" t="s" r="A60">
        <v>126</v>
      </c>
      <c s="5" t="n" r="B60">
        <v>10910</v>
      </c>
      <c s="5" t="n" r="C60">
        <v>5695</v>
      </c>
    </row>
    <row spans="1:3" r="61">
      <c s="4" t="s" r="A61">
        <v>127</v>
      </c>
      <c s="5" t="n" r="B61">
        <v>37210</v>
      </c>
      <c s="5" t="n" r="C61">
        <v>3433</v>
      </c>
    </row>
    <row spans="1:3" r="62">
      <c s="4" t="s" r="A62">
        <v>430</v>
      </c>
    </row>
    <row spans="1:3" r="63">
      <c s="3" t="s" r="A63">
        <v>422</v>
      </c>
    </row>
    <row spans="1:3" r="64">
      <c s="4" t="s" r="A64">
        <v>440</v>
      </c>
      <c s="5" t="n" r="B64">
        <v>168523</v>
      </c>
      <c s="5" t="n" r="C64">
        <v>150068</v>
      </c>
    </row>
    <row spans="1:3" r="65">
      <c s="3" t="s" r="A65">
        <v>102</v>
      </c>
    </row>
    <row spans="1:3" r="66">
      <c s="4" t="s" r="A66">
        <v>441</v>
      </c>
      <c s="5" t="n" r="B66">
        <v>-7301</v>
      </c>
      <c s="5" t="n" r="C66">
        <v>-3194</v>
      </c>
    </row>
    <row spans="1:3" r="67">
      <c s="4" t="s" r="A67">
        <v>104</v>
      </c>
      <c s="5" t="n" r="B67">
        <v>4330</v>
      </c>
      <c s="5" t="n" r="C67">
        <v>0</v>
      </c>
    </row>
    <row spans="1:3" r="68">
      <c s="4" t="s" r="A68">
        <v>105</v>
      </c>
      <c s="5" t="n" r="B68">
        <v>193461</v>
      </c>
    </row>
    <row spans="1:3" r="69">
      <c s="4" t="s" r="A69">
        <v>106</v>
      </c>
      <c s="5" t="n" r="B69">
        <v>-196432</v>
      </c>
      <c s="5" t="n" r="C69">
        <v>-3194</v>
      </c>
    </row>
    <row spans="1:3" r="70">
      <c s="3" t="s" r="A70">
        <v>107</v>
      </c>
    </row>
    <row spans="1:3" r="71">
      <c s="4" t="s" r="A71">
        <v>108</v>
      </c>
      <c s="5" t="n" r="B71">
        <v>0</v>
      </c>
      <c s="5" t="n" r="C71">
        <v>0</v>
      </c>
    </row>
    <row spans="1:3" r="72">
      <c s="4" t="s" r="A72">
        <v>109</v>
      </c>
      <c s="5" t="n" r="B72">
        <v>0</v>
      </c>
      <c s="5" t="n" r="C72">
        <v>0</v>
      </c>
    </row>
    <row spans="1:3" r="73">
      <c s="4" t="s" r="A73">
        <v>110</v>
      </c>
      <c s="5" t="n" r="B73">
        <v>0</v>
      </c>
      <c s="5" t="n" r="C73">
        <v>0</v>
      </c>
    </row>
    <row spans="1:3" r="74">
      <c s="4" t="s" r="A74">
        <v>111</v>
      </c>
      <c s="5" t="n" r="B74">
        <v>0</v>
      </c>
      <c s="5" t="n" r="C74">
        <v>0</v>
      </c>
    </row>
    <row spans="1:3" r="75">
      <c s="4" t="s" r="A75">
        <v>112</v>
      </c>
      <c s="5" t="n" r="B75">
        <v>0</v>
      </c>
      <c s="5" t="n" r="C75">
        <v>0</v>
      </c>
    </row>
    <row spans="1:3" r="76">
      <c s="4" t="s" r="A76">
        <v>113</v>
      </c>
      <c s="5" t="n" r="B76">
        <v>0</v>
      </c>
      <c s="5" t="n" r="C76">
        <v>0</v>
      </c>
    </row>
    <row spans="1:3" r="77">
      <c s="4" t="s" r="A77">
        <v>114</v>
      </c>
      <c s="5" t="n" r="B77">
        <v>0</v>
      </c>
    </row>
    <row spans="1:3" r="78">
      <c s="4" t="s" r="A78">
        <v>115</v>
      </c>
      <c s="5" t="n" r="B78">
        <v>0</v>
      </c>
    </row>
    <row spans="1:3" r="79">
      <c s="4" t="s" r="A79">
        <v>442</v>
      </c>
      <c s="5" t="n" r="B79">
        <v>0</v>
      </c>
    </row>
    <row spans="1:3" r="80">
      <c s="4" t="s" r="A80">
        <v>117</v>
      </c>
      <c s="5" t="n" r="B80">
        <v>0</v>
      </c>
    </row>
    <row spans="1:3" r="81">
      <c s="4" t="s" r="A81">
        <v>118</v>
      </c>
      <c s="5" t="n" r="B81">
        <v>0</v>
      </c>
    </row>
    <row spans="1:3" r="82">
      <c s="4" t="s" r="A82">
        <v>119</v>
      </c>
      <c s="5" t="n" r="B82">
        <v>0</v>
      </c>
      <c s="5" t="n" r="C82">
        <v>0</v>
      </c>
    </row>
    <row spans="1:3" r="83">
      <c s="4" t="s" r="A83">
        <v>120</v>
      </c>
      <c s="5" t="n" r="B83">
        <v>0</v>
      </c>
      <c s="5" t="n" r="C83">
        <v>0</v>
      </c>
    </row>
    <row spans="1:3" r="84">
      <c s="4" t="s" r="A84">
        <v>121</v>
      </c>
      <c s="5" t="n" r="B84">
        <v>0</v>
      </c>
      <c s="5" t="n" r="C84">
        <v>0</v>
      </c>
    </row>
    <row spans="1:3" r="85">
      <c s="4" t="s" r="A85">
        <v>122</v>
      </c>
      <c s="5" t="n" r="B85">
        <v>0</v>
      </c>
      <c s="5" t="n" r="C85">
        <v>0</v>
      </c>
    </row>
    <row spans="1:3" r="86">
      <c s="4" t="s" r="A86">
        <v>443</v>
      </c>
      <c s="5" t="n" r="B86">
        <v>29654</v>
      </c>
      <c s="5" t="n" r="C86">
        <v>-149787</v>
      </c>
    </row>
    <row spans="1:3" r="87">
      <c s="4" t="s" r="A87">
        <v>123</v>
      </c>
      <c s="5" t="n" r="B87">
        <v>29654</v>
      </c>
      <c s="5" t="n" r="C87">
        <v>-149787</v>
      </c>
    </row>
    <row spans="1:3" r="88">
      <c s="4" t="s" r="A88">
        <v>124</v>
      </c>
      <c s="5" t="n" r="B88">
        <v>0</v>
      </c>
      <c s="5" t="n" r="C88">
        <v>0</v>
      </c>
    </row>
    <row spans="1:3" r="89">
      <c s="4" t="s" r="A89">
        <v>125</v>
      </c>
      <c s="5" t="n" r="B89">
        <v>1745</v>
      </c>
      <c s="5" t="n" r="C89">
        <v>-2913</v>
      </c>
    </row>
    <row spans="1:3" r="90">
      <c s="4" t="s" r="A90">
        <v>126</v>
      </c>
      <c s="5" t="n" r="B90">
        <v>10796</v>
      </c>
      <c s="5" t="n" r="C90">
        <v>7811</v>
      </c>
    </row>
    <row spans="1:3" r="91">
      <c s="4" t="s" r="A91">
        <v>127</v>
      </c>
      <c s="5" t="n" r="B91">
        <v>12541</v>
      </c>
      <c s="5" t="n" r="C91">
        <v>4898</v>
      </c>
    </row>
    <row spans="1:3" r="92">
      <c s="4" t="s" r="A92">
        <v>431</v>
      </c>
    </row>
    <row spans="1:3" r="93">
      <c s="3" t="s" r="A93">
        <v>422</v>
      </c>
    </row>
    <row spans="1:3" r="94">
      <c s="4" t="s" r="A94">
        <v>440</v>
      </c>
      <c s="5" t="n" r="B94">
        <v>67285</v>
      </c>
      <c s="5" t="n" r="C94">
        <v>18064</v>
      </c>
    </row>
    <row spans="1:3" r="95">
      <c s="3" t="s" r="A95">
        <v>102</v>
      </c>
    </row>
    <row spans="1:3" r="96">
      <c s="4" t="s" r="A96">
        <v>441</v>
      </c>
      <c s="5" t="n" r="B96">
        <v>-38657</v>
      </c>
      <c s="5" t="n" r="C96">
        <v>-14396</v>
      </c>
    </row>
    <row spans="1:3" r="97">
      <c s="4" t="s" r="A97">
        <v>104</v>
      </c>
      <c s="5" t="n" r="B97">
        <v>797</v>
      </c>
      <c s="5" t="n" r="C97">
        <v>4918</v>
      </c>
    </row>
    <row spans="1:3" r="98">
      <c s="4" t="s" r="A98">
        <v>105</v>
      </c>
      <c s="5" t="n" r="B98">
        <v>0</v>
      </c>
    </row>
    <row spans="1:3" r="99">
      <c s="4" t="s" r="A99">
        <v>106</v>
      </c>
      <c s="5" t="n" r="B99">
        <v>-37860</v>
      </c>
      <c s="5" t="n" r="C99">
        <v>-9478</v>
      </c>
    </row>
    <row spans="1:3" r="100">
      <c s="3" t="s" r="A100">
        <v>107</v>
      </c>
    </row>
    <row spans="1:3" r="101">
      <c s="4" t="s" r="A101">
        <v>108</v>
      </c>
      <c s="5" t="n" r="B101">
        <v>177730</v>
      </c>
      <c s="5" t="n" r="C101">
        <v>66737</v>
      </c>
    </row>
    <row spans="1:3" r="102">
      <c s="4" t="s" r="A102">
        <v>109</v>
      </c>
      <c s="5" t="n" r="B102">
        <v>-200706</v>
      </c>
      <c s="5" t="n" r="C102">
        <v>-61957</v>
      </c>
    </row>
    <row spans="1:3" r="103">
      <c s="4" t="s" r="A103">
        <v>110</v>
      </c>
      <c s="5" t="n" r="B103">
        <v>134339</v>
      </c>
      <c s="5" t="n" r="C103">
        <v>115609</v>
      </c>
    </row>
    <row spans="1:3" r="104">
      <c s="4" t="s" r="A104">
        <v>111</v>
      </c>
      <c s="5" t="n" r="B104">
        <v>-113168</v>
      </c>
      <c s="5" t="n" r="C104">
        <v>-72399</v>
      </c>
    </row>
    <row spans="1:3" r="105">
      <c s="4" t="s" r="A105">
        <v>112</v>
      </c>
      <c s="5" t="n" r="B105">
        <v>0</v>
      </c>
      <c s="5" t="n" r="C105">
        <v>0</v>
      </c>
    </row>
    <row spans="1:3" r="106">
      <c s="4" t="s" r="A106">
        <v>113</v>
      </c>
      <c s="5" t="n" r="B106">
        <v>0</v>
      </c>
      <c s="5" t="n" r="C106">
        <v>0</v>
      </c>
    </row>
    <row spans="1:3" r="107">
      <c s="4" t="s" r="A107">
        <v>114</v>
      </c>
      <c s="5" t="n" r="B107">
        <v>-2004</v>
      </c>
    </row>
    <row spans="1:3" r="108">
      <c s="4" t="s" r="A108">
        <v>115</v>
      </c>
      <c s="5" t="n" r="B108">
        <v>0</v>
      </c>
    </row>
    <row spans="1:3" r="109">
      <c s="4" t="s" r="A109">
        <v>442</v>
      </c>
      <c s="5" t="n" r="B109">
        <v>0</v>
      </c>
    </row>
    <row spans="1:3" r="110">
      <c s="4" t="s" r="A110">
        <v>117</v>
      </c>
      <c s="5" t="n" r="B110">
        <v>0</v>
      </c>
    </row>
    <row spans="1:3" r="111">
      <c s="4" t="s" r="A111">
        <v>118</v>
      </c>
      <c s="5" t="n" r="B111">
        <v>0</v>
      </c>
    </row>
    <row spans="1:3" r="112">
      <c s="4" t="s" r="A112">
        <v>119</v>
      </c>
      <c s="5" t="n" r="B112">
        <v>0</v>
      </c>
      <c s="5" t="n" r="C112">
        <v>0</v>
      </c>
    </row>
    <row spans="1:3" r="113">
      <c s="4" t="s" r="A113">
        <v>120</v>
      </c>
      <c s="5" t="n" r="B113">
        <v>0</v>
      </c>
      <c s="5" t="n" r="C113">
        <v>0</v>
      </c>
    </row>
    <row spans="1:3" r="114">
      <c s="4" t="s" r="A114">
        <v>121</v>
      </c>
      <c s="5" t="n" r="B114">
        <v>0</v>
      </c>
      <c s="5" t="n" r="C114">
        <v>0</v>
      </c>
    </row>
    <row spans="1:3" r="115">
      <c s="4" t="s" r="A115">
        <v>122</v>
      </c>
      <c s="5" t="n" r="B115">
        <v>-14337</v>
      </c>
      <c s="5" t="n" r="C115">
        <v>-486</v>
      </c>
    </row>
    <row spans="1:3" r="116">
      <c s="4" t="s" r="A116">
        <v>443</v>
      </c>
      <c s="5" t="n" r="B116">
        <v>39755</v>
      </c>
      <c s="5" t="n" r="C116">
        <v>-23026</v>
      </c>
    </row>
    <row spans="1:3" r="117">
      <c s="4" t="s" r="A117">
        <v>123</v>
      </c>
      <c s="5" t="n" r="B117">
        <v>21609</v>
      </c>
      <c s="5" t="n" r="C117">
        <v>24478</v>
      </c>
    </row>
    <row spans="1:3" r="118">
      <c s="4" t="s" r="A118">
        <v>124</v>
      </c>
      <c s="5" t="n" r="B118">
        <v>-3580</v>
      </c>
      <c s="5" t="n" r="C118">
        <v>-135</v>
      </c>
    </row>
    <row spans="1:3" r="119">
      <c s="4" t="s" r="A119">
        <v>125</v>
      </c>
      <c s="5" t="n" r="B119">
        <v>47454</v>
      </c>
      <c s="5" t="n" r="C119">
        <v>32929</v>
      </c>
    </row>
    <row spans="1:3" r="120">
      <c s="4" t="s" r="A120">
        <v>126</v>
      </c>
      <c s="5" t="n" r="B120">
        <v>218149</v>
      </c>
      <c s="5" t="n" r="C120">
        <v>102357</v>
      </c>
    </row>
    <row spans="1:3" r="121">
      <c s="4" t="s" r="A121">
        <v>127</v>
      </c>
      <c s="5" t="n" r="B121">
        <v>265603</v>
      </c>
      <c s="5" t="n" r="C121">
        <v>135286</v>
      </c>
    </row>
    <row spans="1:3" r="122">
      <c s="4" t="s" r="A122">
        <v>432</v>
      </c>
    </row>
    <row spans="1:3" r="123">
      <c s="3" t="s" r="A123">
        <v>422</v>
      </c>
    </row>
    <row spans="1:3" r="124">
      <c s="4" t="s" r="A124">
        <v>440</v>
      </c>
      <c s="5" t="n" r="B124">
        <v>-406513</v>
      </c>
      <c s="5" t="n" r="C124">
        <v>-374026</v>
      </c>
    </row>
    <row spans="1:3" r="125">
      <c s="3" t="s" r="A125">
        <v>102</v>
      </c>
    </row>
    <row spans="1:3" r="126">
      <c s="4" t="s" r="A126">
        <v>441</v>
      </c>
      <c s="5" t="n" r="B126">
        <v>0</v>
      </c>
      <c s="5" t="n" r="C126">
        <v>0</v>
      </c>
    </row>
    <row spans="1:3" r="127">
      <c s="4" t="s" r="A127">
        <v>104</v>
      </c>
      <c s="5" t="n" r="B127">
        <v>0</v>
      </c>
      <c s="5" t="n" r="C127">
        <v>0</v>
      </c>
    </row>
    <row spans="1:3" r="128">
      <c s="4" t="s" r="A128">
        <v>105</v>
      </c>
      <c s="5" t="n" r="B128">
        <v>0</v>
      </c>
    </row>
    <row spans="1:3" r="129">
      <c s="4" t="s" r="A129">
        <v>106</v>
      </c>
      <c s="5" t="n" r="B129">
        <v>0</v>
      </c>
      <c s="5" t="n" r="C129">
        <v>0</v>
      </c>
    </row>
    <row spans="1:3" r="130">
      <c s="3" t="s" r="A130">
        <v>107</v>
      </c>
    </row>
    <row spans="1:3" r="131">
      <c s="4" t="s" r="A131">
        <v>108</v>
      </c>
      <c s="5" t="n" r="B131">
        <v>0</v>
      </c>
      <c s="5" t="n" r="C131">
        <v>0</v>
      </c>
    </row>
    <row spans="1:3" r="132">
      <c s="4" t="s" r="A132">
        <v>109</v>
      </c>
      <c s="5" t="n" r="B132">
        <v>0</v>
      </c>
      <c s="5" t="n" r="C132">
        <v>0</v>
      </c>
    </row>
    <row spans="1:3" r="133">
      <c s="4" t="s" r="A133">
        <v>110</v>
      </c>
      <c s="5" t="n" r="B133">
        <v>0</v>
      </c>
      <c s="5" t="n" r="C133">
        <v>0</v>
      </c>
    </row>
    <row spans="1:3" r="134">
      <c s="4" t="s" r="A134">
        <v>111</v>
      </c>
      <c s="5" t="n" r="B134">
        <v>0</v>
      </c>
      <c s="5" t="n" r="C134">
        <v>0</v>
      </c>
    </row>
    <row spans="1:3" r="135">
      <c s="4" t="s" r="A135">
        <v>112</v>
      </c>
      <c s="5" t="n" r="B135">
        <v>0</v>
      </c>
      <c s="5" t="n" r="C135">
        <v>0</v>
      </c>
    </row>
    <row spans="1:3" r="136">
      <c s="4" t="s" r="A136">
        <v>113</v>
      </c>
      <c s="5" t="n" r="B136">
        <v>0</v>
      </c>
      <c s="5" t="n" r="C136">
        <v>0</v>
      </c>
    </row>
    <row spans="1:3" r="137">
      <c s="4" t="s" r="A137">
        <v>114</v>
      </c>
      <c s="5" t="n" r="B137">
        <v>0</v>
      </c>
    </row>
    <row spans="1:3" r="138">
      <c s="4" t="s" r="A138">
        <v>115</v>
      </c>
      <c s="5" t="n" r="B138">
        <v>0</v>
      </c>
    </row>
    <row spans="1:3" r="139">
      <c s="4" t="s" r="A139">
        <v>442</v>
      </c>
      <c s="5" t="n" r="B139">
        <v>0</v>
      </c>
    </row>
    <row spans="1:3" r="140">
      <c s="4" t="s" r="A140">
        <v>117</v>
      </c>
      <c s="5" t="n" r="B140">
        <v>0</v>
      </c>
    </row>
    <row spans="1:3" r="141">
      <c s="4" t="s" r="A141">
        <v>118</v>
      </c>
      <c s="5" t="n" r="B141">
        <v>0</v>
      </c>
    </row>
    <row spans="1:3" r="142">
      <c s="4" t="s" r="A142">
        <v>119</v>
      </c>
      <c s="5" t="n" r="B142">
        <v>0</v>
      </c>
      <c s="5" t="n" r="C142">
        <v>0</v>
      </c>
    </row>
    <row spans="1:3" r="143">
      <c s="4" t="s" r="A143">
        <v>120</v>
      </c>
      <c s="5" t="n" r="B143">
        <v>0</v>
      </c>
      <c s="5" t="n" r="C143">
        <v>0</v>
      </c>
    </row>
    <row spans="1:3" r="144">
      <c s="4" t="s" r="A144">
        <v>121</v>
      </c>
      <c s="5" t="n" r="B144">
        <v>0</v>
      </c>
      <c s="5" t="n" r="C144">
        <v>0</v>
      </c>
    </row>
    <row spans="1:3" r="145">
      <c s="4" t="s" r="A145">
        <v>122</v>
      </c>
      <c s="5" t="n" r="B145">
        <v>801</v>
      </c>
      <c s="5" t="n" r="C145">
        <v>146</v>
      </c>
    </row>
    <row spans="1:3" r="146">
      <c s="4" t="s" r="A146">
        <v>443</v>
      </c>
      <c s="5" t="n" r="B146">
        <v>405712</v>
      </c>
      <c s="5" t="n" r="C146">
        <v>373880</v>
      </c>
    </row>
    <row spans="1:3" r="147">
      <c s="4" t="s" r="A147">
        <v>123</v>
      </c>
      <c s="5" t="n" r="B147">
        <v>406513</v>
      </c>
      <c s="5" t="n" r="C147">
        <v>374026</v>
      </c>
    </row>
    <row spans="1:3" r="148">
      <c s="4" t="s" r="A148">
        <v>124</v>
      </c>
      <c s="5" t="n" r="B148">
        <v>0</v>
      </c>
      <c s="5" t="n" r="C148">
        <v>0</v>
      </c>
    </row>
    <row spans="1:3" r="149">
      <c s="4" t="s" r="A149">
        <v>125</v>
      </c>
      <c s="5" t="n" r="B149">
        <v>0</v>
      </c>
      <c s="5" t="n" r="C149">
        <v>0</v>
      </c>
    </row>
    <row spans="1:3" r="150">
      <c s="4" t="s" r="A150">
        <v>126</v>
      </c>
      <c s="5" t="n" r="B150">
        <v>0</v>
      </c>
      <c s="5" t="n" r="C150">
        <v>0</v>
      </c>
    </row>
    <row spans="1:3" r="151">
      <c s="4" t="s" r="A151">
        <v>127</v>
      </c>
      <c s="7" t="n" r="B151">
        <v>0</v>
      </c>
      <c s="7" t="n" r="C15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80</v>
      </c>
      <c s="2" t="s" r="B1">
        <v>2</v>
      </c>
      <c s="2" t="s" r="C1">
        <v>48</v>
      </c>
    </row>
    <row spans="1:3" r="2">
      <c s="3" t="s" r="A2">
        <v>81</v>
      </c>
    </row>
    <row spans="1:3" r="3">
      <c s="4" t="s" r="A3">
        <v>82</v>
      </c>
      <c s="8" t="n" r="B3">
        <v>0.01</v>
      </c>
      <c s="8" t="n" r="C3">
        <v>0.01</v>
      </c>
    </row>
    <row spans="1:3" r="4">
      <c s="4" t="s" r="A4">
        <v>83</v>
      </c>
      <c s="5" t="n" r="B4">
        <v>50000000</v>
      </c>
      <c s="5" t="n" r="C4">
        <v>50000000</v>
      </c>
    </row>
    <row spans="1:3" r="5">
      <c s="4" t="s" r="A5">
        <v>84</v>
      </c>
      <c s="5" t="n" r="B5">
        <v>0</v>
      </c>
      <c s="5" t="n" r="C5">
        <v>0</v>
      </c>
    </row>
    <row spans="1:3" r="6">
      <c s="4" t="s" r="A6">
        <v>85</v>
      </c>
      <c s="5" t="n" r="B6">
        <v>0</v>
      </c>
      <c s="5" t="n" r="C6">
        <v>0</v>
      </c>
    </row>
    <row spans="1:3" r="7">
      <c s="4" t="s" r="A7">
        <v>86</v>
      </c>
      <c s="8" t="n" r="B7">
        <v>0.01</v>
      </c>
      <c s="8" t="n" r="C7">
        <v>0.01</v>
      </c>
    </row>
    <row spans="1:3" r="8">
      <c s="4" t="s" r="A8">
        <v>87</v>
      </c>
      <c s="5" t="n" r="B8">
        <v>2000000000</v>
      </c>
      <c s="5" t="n" r="C8">
        <v>2000000000</v>
      </c>
    </row>
    <row spans="1:3" r="9">
      <c s="4" t="s" r="A9">
        <v>88</v>
      </c>
      <c s="5" t="n" r="B9">
        <v>402476510</v>
      </c>
      <c s="5" t="n" r="C9">
        <v>400789120</v>
      </c>
    </row>
    <row spans="1:3" r="10">
      <c s="4" t="s" r="A10">
        <v>89</v>
      </c>
      <c s="5" t="n" r="B10">
        <v>402476510</v>
      </c>
      <c s="5" t="n" r="C10">
        <v>4007891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90</v>
      </c>
      <c s="2" t="s" r="B1">
        <v>1</v>
      </c>
    </row>
    <row spans="1:3" r="2">
      <c s="2" t="s" r="B2">
        <v>2</v>
      </c>
      <c s="2" t="s" r="C2">
        <v>26</v>
      </c>
    </row>
    <row spans="1:3" r="3">
      <c s="3" t="s" r="A3">
        <v>91</v>
      </c>
    </row>
    <row spans="1:3" r="4">
      <c s="4" t="s" r="A4">
        <v>37</v>
      </c>
      <c s="7" t="n" r="B4">
        <v>147538</v>
      </c>
      <c s="7" t="n" r="C4">
        <v>196138</v>
      </c>
    </row>
    <row spans="1:3" r="5">
      <c s="3" t="s" r="A5">
        <v>92</v>
      </c>
    </row>
    <row spans="1:3" r="6">
      <c s="4" t="s" r="A6">
        <v>93</v>
      </c>
      <c s="5" t="n" r="B6">
        <v>50807</v>
      </c>
      <c s="5" t="n" r="C6">
        <v>46040</v>
      </c>
    </row>
    <row spans="1:3" r="7">
      <c s="4" t="s" r="A7">
        <v>94</v>
      </c>
      <c s="5" t="n" r="B7">
        <v>3412</v>
      </c>
      <c s="5" t="n" r="C7">
        <v>2853</v>
      </c>
    </row>
    <row spans="1:3" r="8">
      <c s="4" t="s" r="A8">
        <v>95</v>
      </c>
      <c s="5" t="n" r="B8">
        <v>6460</v>
      </c>
      <c s="5" t="n" r="C8">
        <v>8554</v>
      </c>
    </row>
    <row spans="1:3" r="9">
      <c s="4" t="s" r="A9">
        <v>96</v>
      </c>
      <c s="5" t="n" r="B9">
        <v>-6021</v>
      </c>
      <c s="5" t="n" r="C9">
        <v>-4611</v>
      </c>
    </row>
    <row spans="1:3" r="10">
      <c s="3" t="s" r="A10">
        <v>97</v>
      </c>
    </row>
    <row spans="1:3" r="11">
      <c s="4" t="s" r="A11">
        <v>98</v>
      </c>
      <c s="5" t="n" r="B11">
        <v>-164334</v>
      </c>
      <c s="5" t="n" r="C11">
        <v>-200973</v>
      </c>
    </row>
    <row spans="1:3" r="12">
      <c s="4" t="s" r="A12">
        <v>52</v>
      </c>
      <c s="5" t="n" r="B12">
        <v>-228738</v>
      </c>
      <c s="5" t="n" r="C12">
        <v>-117576</v>
      </c>
    </row>
    <row spans="1:3" r="13">
      <c s="4" t="s" r="A13">
        <v>99</v>
      </c>
      <c s="5" t="n" r="B13">
        <v>-26925</v>
      </c>
      <c s="5" t="n" r="C13">
        <v>6560</v>
      </c>
    </row>
    <row spans="1:3" r="14">
      <c s="4" t="s" r="A14">
        <v>62</v>
      </c>
      <c s="5" t="n" r="B14">
        <v>56241</v>
      </c>
      <c s="5" t="n" r="C14">
        <v>93954</v>
      </c>
    </row>
    <row spans="1:3" r="15">
      <c s="4" t="s" r="A15">
        <v>100</v>
      </c>
      <c s="5" t="n" r="B15">
        <v>-71508</v>
      </c>
      <c s="5" t="n" r="C15">
        <v>-26001</v>
      </c>
    </row>
    <row spans="1:3" r="16">
      <c s="4" t="s" r="A16">
        <v>101</v>
      </c>
      <c s="5" t="n" r="B16">
        <v>-233068</v>
      </c>
      <c s="5" t="n" r="C16">
        <v>4938</v>
      </c>
    </row>
    <row spans="1:3" r="17">
      <c s="3" t="s" r="A17">
        <v>102</v>
      </c>
    </row>
    <row spans="1:3" r="18">
      <c s="4" t="s" r="A18">
        <v>103</v>
      </c>
      <c s="5" t="n" r="B18">
        <v>-56238</v>
      </c>
      <c s="5" t="n" r="C18">
        <v>-24585</v>
      </c>
    </row>
    <row spans="1:3" r="19">
      <c s="4" t="s" r="A19">
        <v>104</v>
      </c>
      <c s="5" t="n" r="B19">
        <v>5145</v>
      </c>
      <c s="5" t="n" r="C19">
        <v>4918</v>
      </c>
    </row>
    <row spans="1:3" r="20">
      <c s="4" t="s" r="A20">
        <v>105</v>
      </c>
      <c s="5" t="n" r="B20">
        <v>193461</v>
      </c>
      <c s="5" t="n" r="C20">
        <v>0</v>
      </c>
    </row>
    <row spans="1:3" r="21">
      <c s="4" t="s" r="A21">
        <v>106</v>
      </c>
      <c s="5" t="n" r="B21">
        <v>-244554</v>
      </c>
      <c s="5" t="n" r="C21">
        <v>-19667</v>
      </c>
    </row>
    <row spans="1:3" r="22">
      <c s="3" t="s" r="A22">
        <v>107</v>
      </c>
    </row>
    <row spans="1:3" r="23">
      <c s="4" t="s" r="A23">
        <v>108</v>
      </c>
      <c s="5" t="n" r="B23">
        <v>177730</v>
      </c>
      <c s="5" t="n" r="C23">
        <v>66737</v>
      </c>
    </row>
    <row spans="1:3" r="24">
      <c s="4" t="s" r="A24">
        <v>109</v>
      </c>
      <c s="5" t="n" r="B24">
        <v>-200706</v>
      </c>
      <c s="5" t="n" r="C24">
        <v>-61957</v>
      </c>
    </row>
    <row spans="1:3" r="25">
      <c s="4" t="s" r="A25">
        <v>110</v>
      </c>
      <c s="5" t="n" r="B25">
        <v>134339</v>
      </c>
      <c s="5" t="n" r="C25">
        <v>115609</v>
      </c>
    </row>
    <row spans="1:3" r="26">
      <c s="4" t="s" r="A26">
        <v>111</v>
      </c>
      <c s="5" t="n" r="B26">
        <v>-113168</v>
      </c>
      <c s="5" t="n" r="C26">
        <v>-72399</v>
      </c>
    </row>
    <row spans="1:3" r="27">
      <c s="4" t="s" r="A27">
        <v>112</v>
      </c>
      <c s="5" t="n" r="B27">
        <v>2794000</v>
      </c>
      <c s="5" t="n" r="C27">
        <v>1782500</v>
      </c>
    </row>
    <row spans="1:3" r="28">
      <c s="4" t="s" r="A28">
        <v>113</v>
      </c>
      <c s="5" t="n" r="B28">
        <v>-2970500</v>
      </c>
      <c s="5" t="n" r="C28">
        <v>-1726500</v>
      </c>
    </row>
    <row spans="1:3" r="29">
      <c s="4" t="s" r="A29">
        <v>114</v>
      </c>
      <c s="5" t="n" r="B29">
        <v>-2004</v>
      </c>
      <c s="5" t="n" r="C29">
        <v>0</v>
      </c>
    </row>
    <row spans="1:3" r="30">
      <c s="4" t="s" r="A30">
        <v>115</v>
      </c>
      <c s="5" t="n" r="B30">
        <v>425000</v>
      </c>
      <c s="5" t="n" r="C30">
        <v>0</v>
      </c>
    </row>
    <row spans="1:3" r="31">
      <c s="4" t="s" r="A31">
        <v>116</v>
      </c>
      <c s="5" t="n" r="B31">
        <v>5313</v>
      </c>
      <c s="5" t="n" r="C31">
        <v>0</v>
      </c>
    </row>
    <row spans="1:3" r="32">
      <c s="4" t="s" r="A32">
        <v>117</v>
      </c>
      <c s="5" t="n" r="B32">
        <v>425000</v>
      </c>
      <c s="5" t="n" r="C32">
        <v>0</v>
      </c>
    </row>
    <row spans="1:3" r="33">
      <c s="4" t="s" r="A33">
        <v>118</v>
      </c>
      <c s="5" t="n" r="B33">
        <v>-1063</v>
      </c>
      <c s="5" t="n" r="C33">
        <v>0</v>
      </c>
    </row>
    <row spans="1:3" r="34">
      <c s="4" t="s" r="A34">
        <v>119</v>
      </c>
      <c s="5" t="n" r="B34">
        <v>-81470</v>
      </c>
      <c s="5" t="n" r="C34">
        <v>-59731</v>
      </c>
    </row>
    <row spans="1:3" r="35">
      <c s="4" t="s" r="A35">
        <v>120</v>
      </c>
      <c s="5" t="n" r="B35">
        <v>-47432</v>
      </c>
      <c s="5" t="n" r="C35">
        <v>-10342</v>
      </c>
    </row>
    <row spans="1:3" r="36">
      <c s="4" t="s" r="A36">
        <v>121</v>
      </c>
      <c s="5" t="n" r="B36">
        <v>34127</v>
      </c>
      <c s="5" t="n" r="C36">
        <v>7895</v>
      </c>
    </row>
    <row spans="1:3" r="37">
      <c s="4" t="s" r="A37">
        <v>122</v>
      </c>
      <c s="5" t="n" r="B37">
        <v>-11839</v>
      </c>
      <c s="5" t="n" r="C37">
        <v>806</v>
      </c>
    </row>
    <row spans="1:3" r="38">
      <c s="4" t="s" r="A38">
        <v>123</v>
      </c>
      <c s="5" t="n" r="B38">
        <v>556701</v>
      </c>
      <c s="5" t="n" r="C38">
        <v>42618</v>
      </c>
    </row>
    <row spans="1:3" r="39">
      <c s="4" t="s" r="A39">
        <v>124</v>
      </c>
      <c s="5" t="n" r="B39">
        <v>-3580</v>
      </c>
      <c s="5" t="n" r="C39">
        <v>-135</v>
      </c>
    </row>
    <row spans="1:3" r="40">
      <c s="4" t="s" r="A40">
        <v>125</v>
      </c>
      <c s="5" t="n" r="B40">
        <v>75499</v>
      </c>
      <c s="5" t="n" r="C40">
        <v>27754</v>
      </c>
    </row>
    <row spans="1:3" r="41">
      <c s="4" t="s" r="A41">
        <v>126</v>
      </c>
      <c s="5" t="n" r="B41">
        <v>239855</v>
      </c>
      <c s="5" t="n" r="C41">
        <v>115863</v>
      </c>
    </row>
    <row spans="1:3" r="42">
      <c s="4" t="s" r="A42">
        <v>127</v>
      </c>
      <c s="7" t="n" r="B42">
        <v>315354</v>
      </c>
      <c s="7" t="n" r="C42">
        <v>143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1</v>
      </c>
      <c s="2" t="s" r="B1">
        <v>1</v>
      </c>
    </row>
    <row spans="1:2" r="2">
      <c s="2" t="s" r="B2">
        <v>2</v>
      </c>
    </row>
    <row spans="1:2" r="3">
      <c s="3" t="s" r="A3">
        <v>129</v>
      </c>
    </row>
    <row spans="1:2" r="4">
      <c s="4" t="s" r="A4">
        <v>131</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Stateme4</vt:lpstr>
      <vt:lpstr>Condensed Consolidated Balance </vt:lpstr>
      <vt:lpstr>Consolidated Balance Sheets (Pa</vt:lpstr>
      <vt:lpstr>Condensed Consolidated Stateme7</vt:lpstr>
      <vt:lpstr>Basis of Presentation</vt:lpstr>
      <vt:lpstr>Recent Accounting Pronouncement</vt:lpstr>
      <vt:lpstr>Acquisitions</vt:lpstr>
      <vt:lpstr>Earnings Per Share and Dividend</vt:lpstr>
      <vt:lpstr>Inventories</vt:lpstr>
      <vt:lpstr>Debt</vt:lpstr>
      <vt:lpstr>Accumulated Other Comprehensive</vt:lpstr>
      <vt:lpstr>Financial Instruments and Risk </vt:lpstr>
      <vt:lpstr>Fair Value of Assets and Liabil</vt:lpstr>
      <vt:lpstr>Income Taxes</vt:lpstr>
      <vt:lpstr>Business Segment Information</vt:lpstr>
      <vt:lpstr>Consolidating Financial Informa</vt:lpstr>
      <vt:lpstr>Acquisitions (Tables)</vt:lpstr>
      <vt:lpstr>Earnings Per Share and Divide21</vt:lpstr>
      <vt:lpstr>Inventories (Tables)</vt:lpstr>
      <vt:lpstr>Debt (Tables)</vt:lpstr>
      <vt:lpstr>Accumulated Other Comprehensi24</vt:lpstr>
      <vt:lpstr>Financial Instruments and Ris25</vt:lpstr>
      <vt:lpstr>Fair Value of Assets and Liab26</vt:lpstr>
      <vt:lpstr>Business Segment Information (T</vt:lpstr>
      <vt:lpstr>Consolidating Financial Infor28</vt:lpstr>
      <vt:lpstr>Acquisitions Narrative (Details</vt:lpstr>
      <vt:lpstr>Acquisitions Acquisitions (Deta</vt:lpstr>
      <vt:lpstr>Acquisitions Acquisition Pro Fo</vt:lpstr>
      <vt:lpstr>Earnings Per Share and Divide32</vt:lpstr>
      <vt:lpstr>Earnings Per Share and Divide33</vt:lpstr>
      <vt:lpstr>Inventories (Detail)</vt:lpstr>
      <vt:lpstr>Debt (Detail)</vt:lpstr>
      <vt:lpstr>Debt (Additional Information) (</vt:lpstr>
      <vt:lpstr>(Accumulated Other Comprehensiv</vt:lpstr>
      <vt:lpstr>Accumulated Other Comprehensi38</vt:lpstr>
      <vt:lpstr>Financial Instruments and Ris39</vt:lpstr>
      <vt:lpstr>Financial Instruments and Ris40</vt:lpstr>
      <vt:lpstr>Financial Instruments and Ris41</vt:lpstr>
      <vt:lpstr>Financial Instruments and Ris42</vt:lpstr>
      <vt:lpstr>Fair Value of Assets and Liab43</vt:lpstr>
      <vt:lpstr>Fair Value of Assets and Liab44</vt:lpstr>
      <vt:lpstr>Income Taxes (Details)</vt:lpstr>
      <vt:lpstr>Business Segment Information (D</vt:lpstr>
      <vt:lpstr>Consolidating Financial Infor47</vt:lpstr>
      <vt:lpstr>Consolidating Financial Infor48</vt:lpstr>
      <vt:lpstr>Consolidating Financial Infor49</vt:lpstr>
      <vt:lpstr>Consolidating Financial Infor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57:01Z</dcterms:created>
  <dcterms:modified xmlns:dcterms="http://purl.org/dc/terms/" xmlns:xsi="http://www.w3.org/2001/XMLSchema-instance" xsi:type="dcterms:W3CDTF">2015-07-31T16:57:01Z</dcterms:modified>
  <dc:title xmlns:dc="http://purl.org/dc/elements/1.1/">Untitled</dc:title>
  <dc:description xmlns:dc="http://purl.org/dc/elements/1.1/"/>
  <dc:subject xmlns:dc="http://purl.org/dc/elements/1.1/"/>
  <cp:keywords/>
  <cp:category/>
</cp:coreProperties>
</file>